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Accounts Payable and Accrued Ex" sheetId="10" state="visible" r:id="rId10"/>
    <sheet xmlns:r="http://schemas.openxmlformats.org/officeDocument/2006/relationships" name="Convertible Notes and Line of C" sheetId="11" state="visible" r:id="rId11"/>
    <sheet xmlns:r="http://schemas.openxmlformats.org/officeDocument/2006/relationships" name="Convertible Debentures" sheetId="12" state="visible" r:id="rId12"/>
    <sheet xmlns:r="http://schemas.openxmlformats.org/officeDocument/2006/relationships" name="Short Term Notes and Interest B" sheetId="13" state="visible" r:id="rId13"/>
    <sheet xmlns:r="http://schemas.openxmlformats.org/officeDocument/2006/relationships" name="Current Notes Payable Due Relat" sheetId="14" state="visible" r:id="rId14"/>
    <sheet xmlns:r="http://schemas.openxmlformats.org/officeDocument/2006/relationships" name="Long-Term Notes Payable"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Employee Stock Ownership Pla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Pending and Threatened Litigati"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counts Payable and Accrued _2" sheetId="25" state="visible" r:id="rId25"/>
    <sheet xmlns:r="http://schemas.openxmlformats.org/officeDocument/2006/relationships" name="Convertible Notes and Line of_2" sheetId="26" state="visible" r:id="rId26"/>
    <sheet xmlns:r="http://schemas.openxmlformats.org/officeDocument/2006/relationships" name="Long-Term Notes Payable (Tables" sheetId="27" state="visible" r:id="rId27"/>
    <sheet xmlns:r="http://schemas.openxmlformats.org/officeDocument/2006/relationships" name="Stockholders' Equity (Tables)" sheetId="28" state="visible" r:id="rId28"/>
    <sheet xmlns:r="http://schemas.openxmlformats.org/officeDocument/2006/relationships" name="Organization and Business (Deta" sheetId="29" state="visible" r:id="rId29"/>
    <sheet xmlns:r="http://schemas.openxmlformats.org/officeDocument/2006/relationships" name="Liquidity and Going Concern (De"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Accounts Payable and Accrued _3" sheetId="34" state="visible" r:id="rId34"/>
    <sheet xmlns:r="http://schemas.openxmlformats.org/officeDocument/2006/relationships" name="Convertible Notes and Line of_3" sheetId="35" state="visible" r:id="rId35"/>
    <sheet xmlns:r="http://schemas.openxmlformats.org/officeDocument/2006/relationships" name="Convertible Notes and Line of_4" sheetId="36" state="visible" r:id="rId36"/>
    <sheet xmlns:r="http://schemas.openxmlformats.org/officeDocument/2006/relationships" name="Convertible Debentures (Details" sheetId="37" state="visible" r:id="rId37"/>
    <sheet xmlns:r="http://schemas.openxmlformats.org/officeDocument/2006/relationships" name="Short Term Notes and Interest_2" sheetId="38" state="visible" r:id="rId38"/>
    <sheet xmlns:r="http://schemas.openxmlformats.org/officeDocument/2006/relationships" name="Current Notes Payable Due Rel_2" sheetId="39" state="visible" r:id="rId39"/>
    <sheet xmlns:r="http://schemas.openxmlformats.org/officeDocument/2006/relationships" name="Long-Term Notes Payable (Detail" sheetId="40" state="visible" r:id="rId40"/>
    <sheet xmlns:r="http://schemas.openxmlformats.org/officeDocument/2006/relationships" name="Long-Term Notes Payable - Sched" sheetId="41" state="visible" r:id="rId41"/>
    <sheet xmlns:r="http://schemas.openxmlformats.org/officeDocument/2006/relationships" name="Related Party Transactions (Det" sheetId="42" state="visible" r:id="rId42"/>
    <sheet xmlns:r="http://schemas.openxmlformats.org/officeDocument/2006/relationships" name="Stockholders' Equity (Details N" sheetId="43" state="visible" r:id="rId43"/>
    <sheet xmlns:r="http://schemas.openxmlformats.org/officeDocument/2006/relationships" name="Stockholders' Equity - Schedule" sheetId="44" state="visible" r:id="rId44"/>
    <sheet xmlns:r="http://schemas.openxmlformats.org/officeDocument/2006/relationships" name="Stockholders' Equity - Schedu_2" sheetId="45" state="visible" r:id="rId45"/>
    <sheet xmlns:r="http://schemas.openxmlformats.org/officeDocument/2006/relationships" name="Employee Stock Ownership Plan (" sheetId="46" state="visible" r:id="rId46"/>
    <sheet xmlns:r="http://schemas.openxmlformats.org/officeDocument/2006/relationships" name="Income Taxes (Details Narrative" sheetId="47" state="visible" r:id="rId47"/>
    <sheet xmlns:r="http://schemas.openxmlformats.org/officeDocument/2006/relationships" name="Commitments and Contingencies (" sheetId="48" state="visible" r:id="rId48"/>
    <sheet xmlns:r="http://schemas.openxmlformats.org/officeDocument/2006/relationships" name="Pending and Threatened Litiga_2"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601">
  <si>
    <t>Document and Entity Information - USD ($)</t>
  </si>
  <si>
    <t>12 Months Ended</t>
  </si>
  <si>
    <t>Dec. 31, 2018</t>
  </si>
  <si>
    <t>Apr. 09, 2019</t>
  </si>
  <si>
    <t>Jun. 30, 2018</t>
  </si>
  <si>
    <t>Document And Entity Information</t>
  </si>
  <si>
    <t>Entity Registrant Name</t>
  </si>
  <si>
    <t>DIAMONDHEAD CASINO CORP</t>
  </si>
  <si>
    <t>Entity Central Index Key</t>
  </si>
  <si>
    <t>0000844887</t>
  </si>
  <si>
    <t>Document Type</t>
  </si>
  <si>
    <t>10-K</t>
  </si>
  <si>
    <t>Document Period End Date</t>
  </si>
  <si>
    <t>Dec. 31,
		2018</t>
  </si>
  <si>
    <t>Amendment Flag</t>
  </si>
  <si>
    <t>false</t>
  </si>
  <si>
    <t>Current Fiscal Year End Date</t>
  </si>
  <si>
    <t>--12-31</t>
  </si>
  <si>
    <t>Entity Well-known Seasoned Issuer</t>
  </si>
  <si>
    <t>No</t>
  </si>
  <si>
    <t>Entity Voluntary Filer</t>
  </si>
  <si>
    <t>Entity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DHCC</t>
  </si>
  <si>
    <t>Document Fiscal Period Focus</t>
  </si>
  <si>
    <t>FY</t>
  </si>
  <si>
    <t>Document Fiscal Year Focus</t>
  </si>
  <si>
    <t>2018</t>
  </si>
  <si>
    <t>Consolidated Balance Sheets - USD ($)</t>
  </si>
  <si>
    <t>Dec. 31, 2017</t>
  </si>
  <si>
    <t>Current assets</t>
  </si>
  <si>
    <t>Cash</t>
  </si>
  <si>
    <t xml:space="preserve"> </t>
  </si>
  <si>
    <t>Other current assets</t>
  </si>
  <si>
    <t>Total current assets</t>
  </si>
  <si>
    <t>Land held for development (Note 3)</t>
  </si>
  <si>
    <t>Other assets</t>
  </si>
  <si>
    <t>Total assets</t>
  </si>
  <si>
    <t>Current liabilities</t>
  </si>
  <si>
    <t>Convertible notes and line of credit payable (Note 5)</t>
  </si>
  <si>
    <t>Debenture payable (net of unamortized finance costs of $1,194 at December 31, 2018 and $2,153 at December 31, 2017) (Note 6)</t>
  </si>
  <si>
    <t>Convertible debentures payable (net of unamortized finance costs of $43,026 at December 31, 2018 and $71,394 at December 31, 2017) (Note 6)</t>
  </si>
  <si>
    <t>Short term notes and interest bearing advance (Note 7)</t>
  </si>
  <si>
    <t>Current notes payable due related parties (Note 8)</t>
  </si>
  <si>
    <t>Accounts payable and accrued expenses due related parties (Note 4)</t>
  </si>
  <si>
    <t>Accounts payable and accrued expenses - others (Note 4)</t>
  </si>
  <si>
    <t>Total current liabilities</t>
  </si>
  <si>
    <t>Notes payable due related parties (Note 9)</t>
  </si>
  <si>
    <t>Notes payable due others (Note 9)</t>
  </si>
  <si>
    <t>Total liabilities</t>
  </si>
  <si>
    <t>Commitments and contingencies (Notes 3 and 12)</t>
  </si>
  <si>
    <t>Stockholders' deficiency</t>
  </si>
  <si>
    <t>Preferred stock, $.01 par value; shares authorized 5,000,000, outstanding 2,086,000 at December 31, 2018 and 2017 (aggregate liquidation preference of $2,519,080 at December 31, 2018 and 2017).</t>
  </si>
  <si>
    <t>Common stock, $.001 par value; shares authorized 50,000,000, issued: 39,052,472 at December 31, 2018 and 2017, outstanding: 36,297,576 at December 31, 2018 and 2017.</t>
  </si>
  <si>
    <t>Additional paid-in capital</t>
  </si>
  <si>
    <t>Unearned ESOP shares</t>
  </si>
  <si>
    <t>Accumulated deficit</t>
  </si>
  <si>
    <t>Treasury stock, at cost, 686,706 shares at December 31, 2018 and 607,161 shares at December 31, 2017.</t>
  </si>
  <si>
    <t>Total stockholders' deficiency</t>
  </si>
  <si>
    <t>Total liabilities and stockholders' deficiency</t>
  </si>
  <si>
    <t>Consolidated Balance Sheets (Parenthetical) - USD ($)</t>
  </si>
  <si>
    <t>Preferred stock, par value</t>
  </si>
  <si>
    <t>Preferred stock, shares authorized</t>
  </si>
  <si>
    <t>Preferred stock, shares outstanding</t>
  </si>
  <si>
    <t>Preferred stock, liquidation preference, value</t>
  </si>
  <si>
    <t>Common stock, par value</t>
  </si>
  <si>
    <t>Common stock, shares authorized</t>
  </si>
  <si>
    <t>Common stock, shares issued</t>
  </si>
  <si>
    <t>Common stock, shares outstanding</t>
  </si>
  <si>
    <t>Treasury stock, shares</t>
  </si>
  <si>
    <t>Corporate Debt Securities [Member]</t>
  </si>
  <si>
    <t>Unamortized discount</t>
  </si>
  <si>
    <t>Convertible Senior Debentures [Member]</t>
  </si>
  <si>
    <t>Consolidated Statements of Operations - USD ($)</t>
  </si>
  <si>
    <t>COSTS AND EXPENSES</t>
  </si>
  <si>
    <t>Administrative and general</t>
  </si>
  <si>
    <t>Stock-based compensation</t>
  </si>
  <si>
    <t>Other</t>
  </si>
  <si>
    <t>Total costs and expenses</t>
  </si>
  <si>
    <t>OTHER EXPENSE (INCOME)</t>
  </si>
  <si>
    <t>Net proceeds from litigation settlement</t>
  </si>
  <si>
    <t>Interest expense</t>
  </si>
  <si>
    <t>Related parties</t>
  </si>
  <si>
    <t>Total other expense</t>
  </si>
  <si>
    <t>NET LOSS</t>
  </si>
  <si>
    <t>PREFERRED STOCK DIVIDENDS</t>
  </si>
  <si>
    <t>NET LOSS APPLICABLE TO COMMON STOCKHOLDERS</t>
  </si>
  <si>
    <t>Net loss per common share, basic and fully diluted</t>
  </si>
  <si>
    <t>$ (.038)</t>
  </si>
  <si>
    <t>$ (.036)</t>
  </si>
  <si>
    <t>Weighted average number of common shares outstanding, basic and fully diluted</t>
  </si>
  <si>
    <t>Consolidated Statements of Changes in Stockholders' Deficiency - USD ($)</t>
  </si>
  <si>
    <t>Preferred Stock [Member]</t>
  </si>
  <si>
    <t>Balance</t>
  </si>
  <si>
    <t>Common Stock [Member]</t>
  </si>
  <si>
    <t>Additional Paid-In Capital [Member]</t>
  </si>
  <si>
    <t>ESOP defaulted shares</t>
  </si>
  <si>
    <t>Unearned ESOP Shares [Member]</t>
  </si>
  <si>
    <t>Shares acquired from ESOP</t>
  </si>
  <si>
    <t>Accumulated Deficit [Member]</t>
  </si>
  <si>
    <t>Preferred stock dividends</t>
  </si>
  <si>
    <t>Net loss for year</t>
  </si>
  <si>
    <t>Treasury Stock [Member]</t>
  </si>
  <si>
    <t>Consolidated Statements of Cash Flows - USD ($)</t>
  </si>
  <si>
    <t>OPERATING ACTIVITIES</t>
  </si>
  <si>
    <t>Net loss</t>
  </si>
  <si>
    <t>Adjustments to reconcile net loss to net cash used in operating activities:</t>
  </si>
  <si>
    <t>Amortization</t>
  </si>
  <si>
    <t>Change in assets and liabilities:</t>
  </si>
  <si>
    <t>Accounts payable and accrued expenses</t>
  </si>
  <si>
    <t>Net cash used in operating activities</t>
  </si>
  <si>
    <t>FINANCING ACTIVITIES</t>
  </si>
  <si>
    <t>Proceeds from notes payable issued to related parties</t>
  </si>
  <si>
    <t>Proceeds from notes payable issued to others</t>
  </si>
  <si>
    <t>Proceeds from short term note</t>
  </si>
  <si>
    <t>Payment of short term note</t>
  </si>
  <si>
    <t>Net cash provided by financing activities</t>
  </si>
  <si>
    <t>Net decrease in cash</t>
  </si>
  <si>
    <t>Cash beginning of year</t>
  </si>
  <si>
    <t>Cash end of year</t>
  </si>
  <si>
    <t>Cash paid for interest</t>
  </si>
  <si>
    <t>Unpaid preferred stock dividends included in accounts payable and accrued expenses</t>
  </si>
  <si>
    <t>Organization and Business</t>
  </si>
  <si>
    <t>Organization, Consolidation and Presentation of Financial Statements [Abstract]</t>
  </si>
  <si>
    <t>Note 1. Organization and Business Diamondhead Casino Corporation and its Subsidiaries
(the “Company”) own a total of approximately 400 acres of unimproved land in Diamondhead, Mississippi (“the Property”).
Active subsidiaries of the Company include Mississippi Gaming Corporation, which owns the approximate 400-acre site and Casino
World, Inc. The Company’s intent was to construct
a casino resort and other amenities on the Property unilaterally or, in conjunction with one or more joint venture partners. However,
the Company has been unable to date, to obtain financing to move the project forward and/or enter into a joint venture partnership.
Due to its lack of financial resources and certain law suits filed against it, the Company has been forced to explore other alternatives,
including a sale of part or all of the Property. The Company’s preference is to sell only part of the Property inasmuch
as this would appear to be in the best interest of the stockholders of the Company. However, there can be no assurance the Company
will be able to sell only part of the Property. The Company intends to continue to pursue a joint venture partnership and/or other
financing while seeking a viable purchaser for part or all of the Property. Thus, on March 25, 2019, Mississippi Gaming Corporation
entered into a brokerage agreement with an unrelated third party to seek a buyer for all or part of the Property or, alternatively,
to seek a joint venture partner for the project.</t>
  </si>
  <si>
    <t>Liquidity and Going Concern</t>
  </si>
  <si>
    <t>Note 2. Liquidity and Going Concern These consolidated financial statements
have been prepared on the basis that the Company is a going concern, which contemplates the realization of assets and the
satisfaction of liabilities in the normal course of business. The Company has incurred losses over the past several years,
has no operations, generates no operating revenues, and as reflected in the accompanying consolidated financial statements,
incurred a net loss applicable to common stockholders of $1,390,728 for the year ended December 31, 2018. In addition, the
Company had an accumulated deficit of $38,070,603 at December 31, 2018. Due to its lack of financial resources and certain
law suits filed against it, the Company has been forced to explore other alternatives, including a sale of part or all of the
Property. In addition, in the event it becomes necessary in order to protect the Company’s assets, the Board of
Directors has authorized the Company to file a petition for reorganization under Chapter 11 of the United States Bankruptcy
Code. The Company has had no operations since it
ended its gambling cruise ship operations in 2000. Since that time, the Company has concentrated its efforts on the development
of its Diamondhead, Mississippi property. That development is dependent upon the Company obtaining the necessary capital, through
either equity and/or debt financing, unilaterally or in conjunction with one or more partners, to master plan, design, obtain permits
for, construct, open, and operate a casino resort. In the past, in order to raise capital to continue
to pay on-going costs and expenses, the Company has borrowed funds, through Private Placements of convertible instruments as well
as through other secured notes which are more fully described in Notes 5, 6, 7 and 8 to these consolidated financial statements.
The Company is in default with respect to payment of both principal and interest under the terms of most of these instruments.
In addition, at December 31, 2018, the Company had $6,982,120 of accounts payable and accrued expenses and no cash on hand. The above conditions raise substantial doubt
as to the Company’s ability to continue as a going concern.</t>
  </si>
  <si>
    <t>Summary of Significant Accounting Policies</t>
  </si>
  <si>
    <t>Accounting Policies [Abstract]</t>
  </si>
  <si>
    <t>Note 3. Summary of Significant Accounting Policies Principles of Consolidation The consolidated financial statements include
the accounts of Diamondhead Casino Corporation and its wholly-owned subsidiaries. All intercompany balances and transactions have
been eliminated in consolidation. Estimates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Reclassifications Certain reclassifications have been made to
the 2017 financial statements to conform to the consolidated 2018 financial statements presentation. These reclassifications had
no effect on net earnings or cash flows as previously reported. Land Held for Development Land held for development is carried at cost.
Costs directly related to site development, such as licensing, permitting, engineering, and other costs, are capitalized. Land development costs, which have been capitalized,
consist of the following at December 31, 2018 and 2017:
Land held for development $ 4,934,323
Licenses 77,000
Engineering and costs associated with permitting 464,774
$ 5,476,097 Fair Value Measurements The Company follows the provisions of ASC Topic
820 “Fair Value Measurements” for financial assets and liabilities. This standard defines fair value, provides guidance
for measuring fair value and requires certain disclosures. The standard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 that reflects management’s
own assumptions. Current assets and liabilities are financial
instruments and management believes that their carrying amounts are reasonable estimates of their fair values due to their short
term nature. Long-Lived Assets The Company reviews long-lived assets whenever
events or changes in circumstances indicate that the carrying value of an asset may not be recoverable. Recoverability of long-lived
assets is measured by comparing the carrying amount of the assets to the estimated undiscounted future cash flows projected to
be generated by the assets. If such assets are considered impaired, the impairment to be recognized is measured by the amount the
carrying value exceeds the fair value of such assets determined by appraisal, discounted cash flow projections, or other means.
No impairment existed as of December 31, 2018. Employee Stock Ownership Plan The Company has an Employee Stock Ownership
Plan (ESOP) covering substantially all employees with one or more years of service, financed by employer loans. The Company also
established a trust called the Europa Cruises Corporation Employee Stock Ownership Plan Trust Agreement, to serve as the funding
vehicle for the ESOP. The President and Chief Executive Officer is the sole Trustee of the Trust. Compensation expense was measured
at the current market price of shares committed for release and such shares constitute outstanding shares for earnings per share
computations. As the loans are repaid, shares are released
from the ESOP and allocated to qualified employees based upon the proportion of payments made during the year to the remaining
amount of payments due on the loans through maturity. Dividends, if any, are treated as follows: (1) stock dividends on shares allocated to
participant accounts shall be credited to the participant account when paid; and (2) cash dividends on shares allocated to participant
accounts shall, at the discretion of the Administrator, be credited to the participants’ Other Investment Account or be used
to reduce the indebtedness to the Company, in which case, shares bearing an equal value to the cash dividend would be allocated
to participant accounts. The Company has not paid any dividends on its common stock. For the years 2011 through 2018, the Company
elected to temporarily suspend contributions to the Plan, in accordance with the loan pledge agreement between the Company and
the ESOP Trust. For each year in which there was no contribution to the Plan, the Plan returned the 79,545 shares, which would
have been allocated to employees annually, to treasury. Income Taxes Under the asset and liability method of ASC
Topic 740, “Accounting for Income Taxes,” deferred tax liabilities and assets are recognized for future tax consequences
attributable to differences between the financial statement carrying amounts and the tax basis of assets and liabilities. A valuation
allowance is recorded to reflect the uncertainty of realization of deferred tax assets. The Company follows the provisions of ASC Topic
740, “Accounting for Uncertainty in Income Taxes.” The standard addresses the determination of whether tax benefits
claimed or expected to be claimed on a tax return should be recorded in the consolidated financial statements. Under this standard,
an entit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The standard also provides guidance on derecognition,
classification, interest and penalties on income taxes, and accounting in interim periods and requires increased disclosures. The
Company does not have a liability for unrecognized tax benefits. The Company’s policy is to record interest
and penalties on uncertain tax provisions as income tax expense. As of December 31, 2018 and 2017, the Company has no accrued interest
or penalties related to uncertain tax positions. On December 22, 2017, the 2017 Tax Cuts and
Jobs Act was enacted into law and the new legislation contains key tax provisions that affect the company. The Company is required
to recognize the effect of the tax law changes in the periods of enactment, such as determining the transition tax, measuring it
to U.S. deferred tax assets and liabilities as well as reassessing the net realization of deferred tax assets and liabilities.
In December 2017, the SEC staff issued Staff Accounting Bulletin No. 118, “Income Tax Accounting Implications of the Tax
Cuts and Jobs Act” (SAB 118), which allows the Company to record provisional amounts during a measurement period not extended
beyond one year of the enactment date. The Tax Reform Act lowers the corporate income
tax rate from 35% to 21%. Aside from the effect on the Company’s net operating loss carryforward valuation allowance, the
Act is not expected to have a material impact on the Company’s consolidated financial statements in the foreseeable future. Net Loss per Common Share Basic loss per share is computed by dividing
net loss available to common stockholders by the weighted average number of common shares outstanding. Diluted earnings per share
is calculated by using the weighted average number of common shares outstanding, plus other potentially dilutive securities. Potentially
dilutive securities are excluded from the computation of diluted loss per shares since their effect would be antidilutive. Common
shares outstanding consist of issued shares, including allocated and committed shares held by the ESOP trust, less shares held
in treasury. The dilutive securities below do not include 5,055,555 potentially convertible Debentures, since the requirements
for possible conversion had not yet been met and may never be met. The table below summarizes the components of
potential dilutive securities at December 31, 2018 and 2017.
Description
December 31, 2018
December 31, 2017
Convertible Preferred Stock 260,000 260,000
Options to Purchase Common Shares 3,415,000 3,415,000
Convertible Promissory Notes 1,925,000 1,925,000
Total 5,600,000 5,600,000 Stock Based Compensation The Company follows the provisions of ASC Topic
718 “Compensation — Stock Compensation” which requires the measurement and recognition of compensation expense
for all share-based payment awards either modified or granted to employees and directors based upon estimated fair values. In the
first quarter of 2018, the Board of Directors voted to extend the expiration dates of previously-awarded option grants from March
13, 2018 to December 31, 2020 with respect to the following: i) options previously granted to the President to purchase 750,000
shares of common stock at $0.30 per share, 75,000 shares of common stock at $0.75 per share and 2,000,000 shares of common stock
at $0.19 per share; ii) options previously granted to the current Chairman of the Board to purchase 150,000 shares of common stock
at $1.25 per share; iii) options previously granted to a Director of the Company to purchase 75,000 shares of common stock at $0.75;
and iv) options previously granted to former employees of the Company to purchase a combined total of 65,000 shares of common stock
at $0.75 per share. No share-based awards were issued or amended in 2017. In determining the fair value of each option
modified, the Black-Scholes option-pricing model, consistent with the provisions of ASC Topic 718, was used. The valuations were
determined using the weighted-average assumptions of 0% dividend yield, expected volatility of 103% and a risk-free interest rate
of 2.79%. This resulted in a charge to the statement of operations in the amount of $21,570 and had no effect on net loss per share
of common stock for the year ending December 31, 2018. Option valuation models require the input of
highly subjective assumptions, including the expected stock price volatility. The Company uses projected volatility rates, which
are based upon historical volatility rates, trended into future year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the Company’s options. Recent Accounting Pronouncements In May 2017, the FASB issued Accounting Standards
Update (“ASU) 2017-09 – Compensation – Stock Compensation (Topic 718) Scope of Modification Accounting. The Update
provides clarity and reduces cost and complexity when applying the guidance of Topic 718 to a change in the terms or conditions
of a share-based payment award. The Update mandates that an entity should account for the effects of the modification unless all
three of the following conditions are met: i) the fair value of the modified award is
the same as the fair value of the original award immediately before the modification. ii) the vesting provisions of the modified
award are the same as the original award immediately before the award is modified. iii) the classification of the modified award
as an equity instrument of a liability instrument is the same as the original award immediately before the award is modified. The Update is effective for periods beginning
after December 15, 2017 and was adopted by the Company in its 2018 financial statements. The Update had no effect on the Company’s
2018 financial statements. In June 2018, FASB issued ASU 2018-07, “Compensation
– Stock Compensation (Topic 718): Improvements to Non-employee Share-Based Payment Accounting” which addresses accounting
for issuance of all share-based payments on the same accounting model. Previously, accounting for share-based payments to employees
was covered by Accounting Standards Codification (“ASC”) Topic 718 while accounting for such payments to non-employees
was covered by ASC Topic 505. As it considered recently issued updates to ASC Topic 718, the FASB, as part of its simplification
initiatives, decided that ASC Topic 718 would also be used as the guidance for non-employee share-based awards. Under this new
guidance, both employee and non-employee awards will essentially follow the same model, with small variances related to determining
the term assumption when valuing a non-employee award as well as a different expense attribution model for non-employee awards.
The ASU is effective beginning in calendar year 2019. The Company does not expect the amendments to have a material effect on
its consolidated financial statements.</t>
  </si>
  <si>
    <t>Accounts Payable and Accrued Expenses</t>
  </si>
  <si>
    <t>Payables and Accruals [Abstract]</t>
  </si>
  <si>
    <t xml:space="preserve">Note 4 Accounts Payable and Accrued Expenses The table below outlines the elements included in accounts
payable and accrued expenses at December 31, 2018 and 2017:
December 31, December 31,
Description 2018 2017
Related parties:
Accrued payroll due officers $ 2,369,711 $ 2,069,711
Accrued interest due officers and directors 1,029,062 767,737
Accrued director fees 478,750 393,750
Base rents due to the President 185,642 131,234
Associated rental costs 61,341 42,731
Other 17,308 22,005
Total related parties $ 4,141,814 $ 3,427,168
Non-related parties:
Accrued interest $ 1,743,658 $ 1,483,923
Accrued dividends 762,000 660,400
Accrued fines and penalties 77,700 44,350
Other accounts payable and accrued expenses 256,948 235,367
Total non-related parties $ 2,840,306 $ 2,424,040 </t>
  </si>
  <si>
    <t>Convertible Notes and Line of Credit</t>
  </si>
  <si>
    <t>Debt Disclosure [Abstract]</t>
  </si>
  <si>
    <t xml:space="preserve">Note 5. Convertible Notes and Line of Credit Line of Credit In 2008, the Company entered into an agreement
with an unrelated third party for an unsecured Line of Credit up to a maximum of $1,000,000. The Line of Credit provided for funds
to be drawn as needed and carries an interest rate on amounts borrowed of 9% per annum originally payable quarterly based on the
pro rata number of days outstanding. All funds originally advanced under the facility were due and payable by November 1, 2012.
As an inducement to provide the facility, the lender was awarded an immediate option to purchase 50,000 shares of common stock
of the Company at $1.75 per share. In addition, the lender received an option to purchase a maximum of 250,000 additional shares
of common stock of the Company at $1.75 per share. The options expire following repayment in full by the Company of the amount
borrowed. As of December 31, 2009, the Company had borrowed
all of the $1,000,000 available to it under the Line of Credit. Interest on this debt incurred prior to June 30, 2009 has been
paid in full. The Company was unable to satisfy the principal obligation of $1,000,000 by the due date of November 1, 2012 or any
interest which accrued on the obligation after June 30, 2009 and is in default under the repayment terms of the note. At December
31, 2018 and 2017, principal and accrued interest of $1,853,669 and $1,763,669, respectively, remains unpaid on this obligation. Convertible Notes and Warrants Pursuant to a Private Placement Memorandum
dated March 1, 2010, the Company offered units consisting of a two year unsecured, convertible promissory note in the principal
amount of $25,000 with interest at 12% per annum, together with a five year Warrant to purchase 50,000 shares of the Company’s
common stock at an exercise price of $1.00 per share. The Promissory Note is convertible into 50,000 shares of common stock of
the Company immediately upon issuance at the option of the investor . Pursuant to an additional Private Placement
Memorandum dated October 25, 2010, the Company offered Units consisting of a two year unsecured, convertible promissory note in
the principal amount of $25,000 together with a five year Warrant to purchase 50,000 shares of the Company’s common stock
at an exercise price of $1.00 per share. The Promissory Notes bear interest at 9% per annum and are convertible into 50,000 shares
of common stock of the Company. Interest on the notes was originally payable in either cash or common stock at the option of the
Company. However, interest is now required to be paid in cash . The Convertible Notes issued pursuant to the
two Private Placements discussed above total $962,500 in principal and became due and payable beginning in March 2012 and extending
at various dates through June 2013. As of the date of the filing of this report, all of the aforementioned debt obligations remain
unpaid and in default under the repayment terms of the notes. In October 2017, the Company entered into a settlement with one of
the convertible note holders who had previously sued the Company for payment of the note and accrued interest. Under terms of the
settlement, a judgment was entered against the parent Company for the principal due under the note in the amount of $150,000 plus
accrued interest on the note to the date of the judgment for a total of $244,537. Thereafter, the note holder will be entitled
to interest at the Delaware statutory rate (currently 7%) on the entire amount of the judgment. The table below summarizes the Company’s
convertible notes payable and line of credit at December 31, 2018 and 2017:
Gross Amount
Loan Facility Owed
Line of Credit $ 1,000,000
Private Placements:
March 1, 2010 475,000
October 25, 2010 487,500
Total Private Placements 962,500
Total Notes Payable $ 1,962,500 </t>
  </si>
  <si>
    <t>Convertible Debentures</t>
  </si>
  <si>
    <t>Note 6. Convertible Debentures Pursuant to a Private Placement Memorandum
dated February 14, 2014 (the “Private Placement”), the Company offered up to a maximum of $3,000,000 of Collateralized
Convertible Senior Debentures to accredited or institutional investors. The Offering was conducted contingent on the deposit into
Escrow of the purchase price for all of the Debentures offered in the principal amount of $3,000,000. The Debentures, once issued,
bear interest at 4% per annum after 180 days, mature six years from the date of issuance, and are secured by a lien on the Company’s
Mississippi property. The debentures were offered in three tranches as follows: (a) $1,000,000 of First Tranche Collateralized
Convertible Senior Debentures convertible into an aggregate of 3,333,333 shares of Common Stock of the Company at a conversion
price of $.30 per share (the “First Tranche Debentures”); (b) $1,000,000 of Second Tranche Collateralized
Convertible Senior Debentures, convertible into an aggregate of 2,222,222 shares of Common Stock of the Company at a conversion
price of $.45 per share (the “Second Tranche Debentures”); and (c) $1,000,000 of Third Tranche Collateralized
Convertible Senior Debentures, convertible into either 1,818,182 shares of Common Stock or 1,333,333 shares of Common Stock of
the Company, at a conversion price of $.55 or $.75 per share depending upon certain conditions described in the Private Placement
Memorandum (the “Third Tranche Debentures”). The conversion rights on each issued
Debenture carry an Anti-Dilution Provision. If the Company issues any shares of Common Stock or other securities after March 31,
2014 at a price per security that is less than the conversion price of a Debenture, then the Debenture shall have a new conversion
price equal to the price per security that is less than the Conversion Price of the Debenture. The foregoing provision shall not
apply to the following: 1. The issuance of any of the other Debentures
in the Offering or the issuance of shares of Common Stock upon conversion of any of the Debentures in the Offering; 2. The issuance of any shares of Common
Stock if such issuance relates to an agreement, arrangement or grant to issue shares of Common Stock entered into by the Company
prior to the Issue Date of the First Tranche Debentures in the Offering, including but not limited to, for example, previously
issued convertible promissory notes, previously issued warrants, previously issued options to purchase Common Stock, or common
stock vested or to be issued pursuant to a pre-existing Employee Stock Ownership Plan. The Anti-Dilution Provisions with respect to
a Debenture terminate the earlier of (a) the date (if ever) the Company receives an “Approval to Proceed” from the
Mississippi Gaming Commission to develop a casino/hotel on the Property, (b) the date on which the Debenture is converted in full,
(c) the date on which the Debenture is paid in full, or (d) the Final Maturity Date of the Debenture (as defined in the Debenture). Since the issuance of the Debentures, there
have been no events that would trigger the above anti dilution provisions. Should an event take place which would trigger the provision,
the Company would be required to record dividend expense in an amount equal to the difference in the fair value of the embedded
derivatives before the event versus the fair value of the derivative after the triggering event. On March 31, 2014, the First Closing occurred
when subscriptions in the amount of $3,000,000 were received in Escrow and accepted by the Company. The Escrow Agent released $1,000,000
to the Company and the Company issued First Tranche Debentures in the aggregate principle amount of $1,000,000. The Company’s stock registration was
revoked effective September 4, 2014. Therefore, on December 4, 2014, the Company extended offers to the investors to amend the
Private Placement. The Company offered to amend certain terms and conditions, including the conversion terms of the First Tranche
Debentures, which were issued on March 31, 2014 (“Amendment I”). The Company separately offered to amend certain terms
and conditions, including those relating to issuance and conversion of the Second and Third Tranche Debentures, as well as the
period of time within which to perform the Third Tranche Closing Obligations, as amended (“Amendment II”). On December 31, 2014, investors who had purchased
$950,000 of First Tranche Debentures consented to the amended conversion terms of Amendment I. The remaining Debenture in the amount
of $50,000 remains as originally issued with no conversion rights. Thus, the First Tranche Debentures can be converted into a total
of 3,166,666 shares of common stock. On December 31, 2014, the Second Closing occurred when investors representing $850,000 of
Second Tranche Debentures consented to Amendment II. The Escrow Agent released $850,000 to the Company and the Company issued Second
Tranche Debentures in the aggregate principle amount of $850,000. Thus, the Second Tranche Debentures can be converted into 1,888,889
shares of common stock. The Escrow Agent refunded $300,000 to those investors who did not consent to Amendment II. The Company did not meet the closing obligations
for the Third Tranche Debentures as of June 30, 2015, as was required, pursuant to the terms of the Private Placement, as amended.
Therefore, the remaining $850,000 being held in escrow for the purchase of the Third Tranche Debentures was returned to the investors
in July 2015. When originally issued, in the event the Company
failed to meet the conditions for conversion of the Debentures, the First Tranche Convertible Debentures, which total $950,000,
would have been due on March 31, 2020 and the Second Tranche Convertible Debentures, which total $850,000, would have been due
December 31, 2020. The sole remaining non-convertible Debenture in the amount of $50,000 would have been due March 31, 2020. However,
the Company is in default with respect to interest payments due under the Debentures and as a result, they are reported as current
liabilities. Certain Debenture holders maintain that the Company is in default, not only with respect to interest due under the
Debentures, but with respect to principal due under the Debentures in the amount of $1,850,000, as well. The ramifications of a
potential default are more fully discussed in Notes 14 and 15 below. Total accrued interest due on all outstanding
Debentures amounted to $279,233 and $205,233 at December 31, 2018 and 2017, respectively.</t>
  </si>
  <si>
    <t>Short Term Notes and Interest Bearing Advance</t>
  </si>
  <si>
    <t>Note 7. Short Term Notes and Interest Bearing Advance Promissory Note On June 9, 2017, the Company entered into a
Promissory Note with an unrelated lender in exchange for proceeds in the amount of $15,000. Interest on the note is 12.5% per annum
and payable March 1 of each year the note remains outstanding. Payment in full of the Note is due June 9, 2019. Mississippi Gaming
Corporation, a wholly owned subsidiary of the Company, guaranteed the Note. In addition, the President of the Company agreed to
personally guarantee the Note and to personally secure the Note with an assignment of proceeds due to her under the first lien
on the Diamondhead property. The interest payment, which was due March 1, 2018, was not made. Accrued interest due on this obligation
amounted to $2,928 and $1,053 at December 31, 2018 and 2017, respectively. This Note was classified as long term on the Company’s
2017 balance sheet (See Note 9). Bank
Credit Facility Wells
Fargo Bank provides an unsecured credit facility of up to $15,000 to the Company. The facility requires a variable monthly payment
of amounts borrowed plus interest, which is applied at 11.24% on direct charges and 24.99% on any cash advanced through the facility.
At December 31, 2018, a principal balance of $18,004 remained outstanding on the facility. The lending bank has since cancelled
privileges under the facility for non-payment. Interest
Bearing Advance On February 2, 2017, the Company borrowed $25,000
from an unrelated third party. The Company expects to enter into a formal note for these funds however the terms of the note have
not been finalized. The Note is expected to carry an annual interest rate of approximately 12.5% with a projected due date of December
31, 2017. The Company is in default and as such, the lender may increase the interest rate due by an amount of up to 3% per annum
in excess of the rate then otherwise applicable. The Company does not have the funds to repay the advance. The President of the
Company has agreed to personally secure the note with an assignment of proceeds due to her under the first lien on the Property.
Accrued interest on this obligation amounted to $5,967 and $2,842 at December 31, 2018 and 2017, respectively. The above short term notes and interest bearing
advances total $58,004 in aggregate and all are in default under the original agreed to terms.</t>
  </si>
  <si>
    <t>Current Notes Payable Due Related Parties</t>
  </si>
  <si>
    <t>Current Notes Payable Due To Related Parties</t>
  </si>
  <si>
    <t>Note 8. Current Notes Payable Due Related Parties In July, 2017, at the request of the Company,
the current Chairman of the Board of Directors, who is also a Vice President of the Company (“the Chairman”), paid
all property taxes due, together with all interest due thereon, to Hancock County, Mississippi on an approximate 400-acre tract
of land, owned by Mississippi Gaming Corporation, a wholly-owned subsidiary of the Company. The total amount advanced was $67,628. The Chairman is one of the secured parties
under that Land Deed of Trust recorded on September 26, 2014 in Hancock County, Mississippi, to secure Tranche I and Tranche II
Debentures issued by the Company in 2014. Under paragraph 5 of the Land Deed of Trust, a secured party who advances sums for taxes
due on the Property is secured by the same Land Deed of Trust, but only at that interest rate specified in the note representing
the primary indebtedness, namely 4% per annum. The Chairman advanced the $67,628 on condition
that: (i) the advance constitute a lien with interest at 4% per annum under that Land Deed of Trust recorded September 26, 2014;
(ii) he be paid additional interest of 11% per annum on the amount advanced and owing and that the full 11% interest per annum
is payable during any calendar year in which all or part of the amount advanced and owing or interest due thereon remains unpaid;
(iii) this additional interest obligation be treated as a separate and secured debt of the Company, to be evidenced by a separate
note and is secured with a separate and third lien to be placed on the Property (hereafter “the Third Lien”); (iv)
the entire obligation will be treated as an advance to be paid out of any subsequent incoming financing obtained by the Company
or any amounts recovered by the Company from a defendant in that collection action brought by the Company in the Circuit Court
of Montgomery County, Maryland (Case No. 426962-V); and (v) he be indemnified for any losses sustained on the sale of that common
stock sold to cover the credit card payments. The Chairman has identified the common stock to be sold and will provide the Company
with the documentation required to document the sale of said stock and to calculate the future loss, if any, on said stock. On
June 30, 2018, Mississippi Gaming Corporation issued a secured promissory note, due one year from the date of issue, to the Chairman
for an amount up to $100,000 to cover the principal and interest due with respect to this note. On August 21, 2018, Mississippi
Gaming Corporation placed a third lien on the Property to secure this obligation for $100,000. This note was classified as long
term on the Company’s 2017 balance sheet (See Note 9). Accrued interest on the note amounted to $18,762 and $8,610 at December 31,
2018 and 2017. In March of 2018, the Board of Directors voted
to increase up to an additional $200,000 the amount secured by the third lien in favor of the Chairman of the Board, for amounts
advanced by the Chairman on behalf of the Company, on the following terms and conditions, namely, that (i) the advance constitutes
a lien on the Property with interest at 15% per annum; (ii) that the full interest of 15% per annum is payable during any calendar
year in which all or part of the amount advanced is due and owing or interest due thereon remains unpaid; (iii) that this debt
be evidenced by a separate promissory note and is to be included in and secured with a third lien that is to be placed on the Diamondhead
Property to secure previous advances made to the Company (hereafter “the Third Lien”); (iv) that he be indemnified
for any losses sustained on the sale of his common stock in an unrelated publicly-traded company to be sold to cover this advance
based on a sales price of approximately $2.80 per share with a cap on the maximum loss per share to be at a sales price of $10.00
per share; and (v) that the Chairman’s previous indemnification approved by the Board of Directors on July 24, 2017 with
respect to any loss on the sale of the same stock also be capped at a maximum of $10.00 per share. The Chairman will provide the
Company with the documentation required to document the sale of said stock and to calculate the losses on said stock for all amounts
loaned to the Company from the sale of said stock. On June 30, 2018, Mississippi Gaming Corporation issued a secured promissory
note, due one year from the date of issue to the Chairman, for an amount up to $200,000 to cover the principal and interest due
with respect to this note. On August 21, 2018, Mississippi Gaming Corporation placed a third lien on the Diamondhead Property to
secure this obligation for $200,000. In November of 2018, the Board of Directors
voted to increase up to an additional $100,000 of advances from the Chairman and in March of 2019, the Board of Directors voted
to increase the limit of the advances to $200,000. The terms of this advance are identical to the terms as approved above in March
2018. However, the additional funds will be secured by a fourth lien to be placed on the Property in favor of the Chairman. At December 31, 2018, the Chairman had advanced
a total of $205,250 under both the March 2018 and November 2018 arrangements and was owed accrued interest in the amount of $30,788
at December 31, 2018. On July 24, 2017, the President of the Company,
who is a Director of the Company, agreed to advance the Company up to $20,000 for the payment of expenses. In March of 2018, the
Board of Directors voted to increase to up to $100,000 the amount to be secured by a third lien in favor of the President of the
Company for amounts advanced by the President under this note, on the following terms and conditions, namely, that (i) she be paid
interest of 15% per annum on the amount advanced and owing and that the full 15% interest per annum is payable during any calendar
year in which all or part of the amount advanced and owing or interest due thereon remains unpaid; (ii) the obligation in the maximum
principal amount of $100,000 with interest due thereon be treated as a secured debt of the Company, to be evidenced by a separate
note and to be secured with a separate lien to be placed on the Diamondhead Property (“the Third Lien”) together with
the Chairman’s Third Lien, as well as a first lien to be placed on the residential lot owned by the Company; (iii) that the
Third Lien on the Diamondhead Property also include the two loans ($25,000 and $15,000) and interest due thereon and credit facilities
in the maximum amount of $15,000; and (iv) that the foregoing will be treated as advances to be paid out of any subsequent incoming
financing obtained by the Company or any amounts recovered by the Company from a defendant in that collection action brought by
the Company in the Circuit Court of Montgomery County, Maryland (Case No. 426962-V). As of December 31, 2018 and 2017, the President
had advanced a total of $36,137 and $20,000, respectively, under this agreement. The President previously agreed to secure a $25,000
loan and interest due thereon and to secure and guarantee a $15,000 loan and interest due thereon due non-related parties discussed
above. The President is also personally liable for certain bank-issued credit cards used by the Company to pay expenses incurred
by the Company in the approximate amount of $18,000. On June 30, 2018, Mississippi Gaming Corporation issued a secured promissory
note, due one year from date of issue, to the President for an amount up to $100,000 to cover the principal and interest due with
respect to this note. On August 21, 2018, Mississippi gaming Corporation placed a third lien on the Diamondhead Property to secure
this obligation for $100,000. The amount advanced in 2017 in the amount of $20,000, was classified as long term on the Company’s
2017 balance sheet (See Note 9). Accrued interest due on this note amounted to $8,421 and $3,000 at December 31, 2018 and 2017,
respectively. The third lien placed on the Diamondhead Property,
which secures the above three promissory notes, totals up to $400,000 and is payable to the Chairman of the Board ($300,000) and
President ($100,000) of the Company. The principal balance of the notes payable
to the officers and directors discussed above, are due in June 2019 and total $309,015 in aggregate. All amounts advanced in the
prior year were presented as long term liabilities of the Company at December 31, 2017, but were recorded as current liabilities
on the Company’s December 31, 2018 balance sheet.</t>
  </si>
  <si>
    <t>Long-Term Notes Payable</t>
  </si>
  <si>
    <t>Long Term Notes Payable</t>
  </si>
  <si>
    <t xml:space="preserve">Note 9. Long-Term Notes Payable In 2016, the Company received cash advances
totaling $47,500 from seven lenders which included $25,000 from three current Directors of the Company. The proceeds from the cash
advances were earmarked for the payment of accounting and auditing fees and other expenses required to file the Company’s
Form 10-Q. On August 25, 2016, the Company issued a Note to the foregoing lenders, which matures four years from the date of issuance
and bears interest at 8% per annum, with a full year of interest accruing in any year in which the advance remains unpaid. Accrued
interest due on the above notes amounted to $11,400 and $7,600 at December 31, 2018 and 2017, respectively. In the third quarter of 2016, the Chairman
of the Board of Directors of the Company loaned the Company $90,000. On August 25, 2016, the Company issued a Note to the Chairman
of the Board. The Note bears interest at 14% per annum effective August 1, 2016 and matures four years from the date of issuance.
The proceeds of the loan were used for the payment of Mississippi property taxes and auditing, accounting and other corporate expenses.
Accrued interest due on the above note amounted to $30,482 and $17,882 at December 31, 2018 and 2017, respectively. The principal due under the two foregoing loan
arrangements totals $137,500. The Company has filed a second lien on its Mississippi property in favor of the note holders to secure
both principal and interest in the maximum amount of $250,000. The lien is second to the existing first lien on the Mississippi
property in the principal amount of $3.85 million. In October 2017, the Company entered into a
settlement with a holder of $150,000 of convertible notes as described in Note 5 above. As part of the settlement, the Company
agreed to pay legal fees in the amount of $50,000 and issued a four year note at 0% interest to satisfy this obligation. The table below summarizes the Company’s
long-term notes payable as of December 31, 2018 and December 31, 2017:
Principal
Amount Due
Amount Due
Loan Facility Owed Related Parties Others
4 Year 8% secured note $ 47,500 $ 25,000 $ 22,500
4 Year 14% secured note 90,000 90,000 -
4 Year 0% note 50,000 - 50,000
Total Due December 31, 2018 $ 187,500 $ 115,000 $ 72,500
2 Year 12.5% secured note – See Note 7. $ 15,000 $ - $ 15,000
2 Year 4%/15% secured
note due Chairman – See Note 8. 67,628 67,628 -
2 Year 15% secured note
due President – See Note 8. 20,000 20,000 -
Total Due December 31, 2017 $ 290,128 $ 202,628 $ 87,500 </t>
  </si>
  <si>
    <t>Related Party Transactions</t>
  </si>
  <si>
    <t>Related Party Transactions [Abstract]</t>
  </si>
  <si>
    <t>Note 10. Related Party Transactions The President of the Company is owed deferred
salary in the principal amount of $2,166,996 and the Vice President and current Chairman of the Board of the Company is owed deferred
salary in the principal amount of $121,140 as of December 31, 2018. On October 12, 2012 the Board of Directors approved a motion
to pay these individuals interest on their deferred compensation retroactive to the outstanding amounts due beginning in 2010 through
the date of actual payment. Accrued interest through December 31, 2018 and 2017 amounted to $876,074 and $684,708, respectively. Effective September 1, 2011, the Company entered
into a month-to-month lease with the President and then-Chairman of the Board of Directors of the Company, for office space in
a furnished and fully equipped townhouse office building owned by the President in Alexandria, Virginia. The lease calls for monthly
base rent in the amount of $4,534 and payment of associated costs of insurance, real estate taxes, expenses and utilities. Rent
expense associated with this lease amounted to base rent in the amount of $54,408 and associated rental costs of $18,610 for a
total of $73,108 for the year ended December 31, 2018 and base rent in the amount of $54,408 and associated rental costs of $15,140
for a total of $69,548 for the year ended December 31, 2017. The Company did not pay any of the base rent due in 2018 or 2017. Effective January 1, 2013, the directors of
the Company are compensated at a rate of $15,000 per annum. Each Director is eligible for an annual payment in the amount of $15,000
as long as they remain a Director through December 31 of the applicable year, absent death or incapacitation. The annual payment
to new directors is prorated based upon months served in their initial year as a Director. The Company has been unable to pay directors’
fees to date. As of December 31, 2018 and 2017 a total of $478,750 and $393,750 respectively, was due and owing to the Company’s
directors. Directors have previously been compensated and may, in the future, be compensated for their services with Common Stock
or options to purchase Common Stock of the Company. Directors are reimbursed for expenses incurred in attending meetings. Directors
may be paid a consulting fee for services performed outside the scope of their directorship. See notes 7, 8, 12 and 14 for other related
party transactions.</t>
  </si>
  <si>
    <t>Stockholders' Equity</t>
  </si>
  <si>
    <t>Equity [Abstract]</t>
  </si>
  <si>
    <t>Note 11. Stockholders’ Equity At December 31, 2018 and 2017, the Company
had a stock option plan and non-plan options, which are described below. Non-Plan Stock Options On January 3, 2018, the Board of Directors
voted to extend from March 13, 2018 to December 31, 2020, the expiration date for a total of 3,115,000 currently outstanding options
previously issued to the Chairman, the President, the Vice President and two former employees of the Company. The Company recorded
stock-based compensation expense of $21,570. Stock Option Plan On December 19, 1988, the Company adopted a
stock option plan (the “Plan”) for its officers and management personnel under which options could be granted to purchase
up to 1,000,000 shares of the Company’s common stock. Accordingly, the Company reserved 1,000,000 shares for issuance under
the Plan. The exercise price may not be less than 100% of the market value of the shares on the date of the grant. The options
expire within ten years from the date of grant. At December 31, 2018, no options from this plan were issued or exercised. Summary of Stock Options A summary of the status of the Company’s
fixed Plan and non-plan options as of December 31, 2018 and 2017, and changes during the years ended December 31, 2018 and 2017
is presented below.
December 31, 2018 December 31, 2017
Weighted Weighted
Average Average
Exercise Exercise
Shares Price Shares Price
Outstanding at beginning of year 3,415,000 $ .44 3,415,000 $ .44
Granted - - - -
Exercised - - - -
Expired - - - -
Outstanding at end of year 3,415,000 $ .44 3,415,000 $ .44
Options exercisable at year-end 3,415,000 3,415,000
Weighted-average fair value of options granted during the year $ .00 $ .00 The following tables summarize information about stock options outstanding
and exercisable at December 31, 2018 and 2017: December 31, 2018
Options Outstanding Options Exercisable
Weighted-
Number Average Weighted Number Weighted-
Range of Outstanding Remaining Average Exercisable Average
Exercise At Contractual Exercise At Exercise
Prices 12/31/18 Life (Yrs.) Price 12/31/18 Price
$ .19 2,000,000 2.0 $ .19 2,000,000 $ .19
$ .30 750,000 2.0 .30 750,000 .30
$ .75 215,000 2.0 .75 215,000 .75
$ 1.25 150,000 2.0 1.25 150,000 1.25
$ 1.75 300,000 (a) 1.75 300,000 1.75
3,415,000 3,415,000 December 31, 2017
Options Outstanding Options Exercisable
Weighted-
Number Average Weighted Number Weighted-
Range of Outstanding Remaining Average Exercisable Average
Exercise At Contractual Exercise At Exercise
Prices 12/31/17 Life (Yrs.) Price 12/31/17 Price
$ .19 2,000,000 .20 $ .19 2,000,000 $ .19
$ .30 750,000 .20 .30 750,000 .30
$ .75 215,000 .20 .75 215,000 .75
$ 1.25 150,000 .20 1.25 150,000 1.25
$ 1.75 300,000 (a) 1.75 300,000 1.75
3,415,000 3,415,000 (a) These options expire upon payment in full
of an outstanding note payable with an original due date of November 1, 2012. The note payable remains outstanding at December
31, 2018 and 2017. Warrants The Company has previously issued warrants
to purchase shares of the Company’s common stock in conjunction with convertible promissory notes issued in private placements
dated March 25, 2010 and October 25, 2010. The Company also issued warrants in conjunction with a private placement of shares of
the Company’s common stock dated July 1, 2012. The Company also issued warrants for brokerage services rendered for issuance
of convertible debentures in 2014. A total of 1,061,500 warrants expired during
the year ended December 31, 2017 and as of December 31, 2018, there are no warrants outstanding. Preferred Stock Series S Preferred Stock On June 14, 1993, the Company issued 926,000
shares of $.01 par value Series S Voting, Non-Convertible Preferred Stock to Austroinvest International, Inc. in exchange for proceeds
of $1,000,080. The Company is required to pay quarterly cumulative dividends of three percent per annum on these shares. These shares may be redeemed at the option
of the Company at $1.08 per share plus $.0108 per share for each quarter that such shares are outstanding for a total of $2.18
per share at December 31, 2018. The shares also have a $1.08 per share preference in involuntary liquidation of the Company. At
December 31, 2018 and 2017, outstanding Series S preferred stock totaled 926,000 shares. Cumulative dividends in arrears at December
31, 2018 and 2017 amounted to $225,000 and $195,000 respectively. Series S-NR Preferred Stock On September 13, 1993, the Company issued 900,000
shares of its $.01 par value Series S-NR Voting, Non-Convertible, Non-Redeemable, Preferred Stock to Serco International Limited
(a wholly-owned subsidiary of Austroinvest International, Inc.), in exchange for proceeds of $999,000. The Company is required
to pay quarterly, non-cumulative dividends of three percent per annum on these shares. Upon involuntary liquidation of the Company,
the liquidation preference of each share is $1.11. At December 31, 2018 and 2017, outstanding Series S-NR preferred stock totaled
900,000 shares. Non-cumulative dividends in arrears at December 31, 2018 and 2017 amounted to $225,000 and $195,000 respectively. Series S-PIK Preferred Stock In March 1994, the Company offered, pursuant
to Regulation S, one million units at $5.50 per unit, each unit consisting of one share of the Company’s $.001 par value
common stock and two shares of the Company’s Series S-PIK Junior, cumulative, convertible, non-redeemable, non-voting $.01
par value preferred stock. Each share of Series S-PIK preferred stock is convertible into one share of the Company’s common
voting stock at any time after February 15, 1995. No shares were converted during 2018 or 2017 . Payment of Preferred Dividends The Company did not pay any dividends due
on its preferred stock in 2018 or 2017. However, payment of all cumulative and non-cumulative preferred stock dividends, outstanding
at any time, is required before the Company can issue any dividends on its common stock.</t>
  </si>
  <si>
    <t>Employee Stock Ownership Plan</t>
  </si>
  <si>
    <t>Retirement Benefits [Abstract]</t>
  </si>
  <si>
    <t>Note 12. Employee Stock Ownership
Plan The Company’s employee stock ownership
plan (ESOP) is intended to be a qualified retirement plan and an employee stock ownership plan. All employees having one year of
service are eligible to participate in the ESOP. The ESOP is funded by two 8% promissory notes issued by the Company. The shares
of common stock are pledged to the Company as security for the loans. The promissory notes are payable from the proceeds of annual
contributions made by the Company to the ESOP. In the event that the Company elects not to make a Plan contribution in any given
year, the corresponding shares applicable to that year are released from the Trust to the Company in consideration of that years’
note payment. In January 2001, the Plan and accompanying promissory notes were amended to conform to the Company’s current
employment structure, by extending the note repayment terms through 2044. Assuming a Plan contribution is made,
shares are allocated to the participants’ accounts in relation to repayments of the loans from the Company. At December 31,
2018, a total of 2,068,190 shares with a fair market value of $28,955 were unearned. In 2011, the Company decided to temporarily
suspend contributions to the Plan. Therefore the Trust was unable to make its annual loan payment to the company and a loan default
occurred. In accordance with the Pledge Agreement between the Company and the Trust, the shares attached to the loan payments
subsequent to the 2010 contribution reverted back to the Company as treasury shares. In 2018, 79,545 shares, with a market value
of $1,115, reverted back to the Company as treasury shares. In 2017, 79,545 shares, with a market value of $1,590, reverted back
to the Company as treasury shares.</t>
  </si>
  <si>
    <t>Income Taxes</t>
  </si>
  <si>
    <t>Income Tax Disclosure [Abstract]</t>
  </si>
  <si>
    <t>Note 13. Income Taxes At December 31, 2018, the Company had net operating
loss carryforwards for income taxes of approximately $12.7 million, which expire during various periods through 2038. Realization
of deferred income taxes as of December 31, 2018 and 2017 is not considered likely. Therefore, by applying a federal statutory
rate of 21% to the carryforward amounts, a valuation allowance of approximately $2.7 million and $2.9 million, has been established
for each year for the entire amount of deferred tax assets relative to the net operating loss at December 31, 2018 and 2017, respectively,
resulting in an effective tax rate of 0% and no deferred tax asset recognition. The valuation allowance decreased by approximately
$245,000 in 2018 and increased by $145,000 in 2017. Enactment of corporate tax law changes in
2018 may limit the utilization of post 2017 net operating loss carryforwards.</t>
  </si>
  <si>
    <t>Commitments and Contingencies</t>
  </si>
  <si>
    <t>Commitments and Contingencies Disclosure [Abstract]</t>
  </si>
  <si>
    <t>Note 14. Commitments and Contingencies
Leases Effective September 1, 2011, the Company entered
into a month-to-month lease with the President and CEO of the Company for office space in a building owned by the President and
CEO in Alexandria, Virginia. The lease calls for monthly base rent in the amount of $4,534 or $54,408 per annum and payment of
associated costs of insurance, real estate taxes, expenses and utilities. Base rent and associated rental expenses totaled
$73,018 in 2018 and $69,548 in 2017. The Company is not liable for future minimum
lease payments. Management Agreement On June 19, 1993, two subsidiaries of Diamondhead
Casino Corporation, Casino World Inc. and Mississippi Gaming Corporation, entered into a Management Agreement with Casinos Austria
Maritime Corporation (CAMC). Subject to certain conditions, under the Management Agreement, CAMC would operate, on an exclusive
basis, all of the Company’s proposed dockside gaming casinos in the State of Mississippi, including any operation fifty percent
(50%) or more of which is owned by the Company or its affiliates. Unless terminated earlier pursuant to the provisions of the Agreement,
the Agreement terminates five years from the first day of actual Mississippi gaming operations and provides for the payment of
an annual operational term management fee of 1.2% of all gross gaming revenues between zero and $100,000,000; plus 0.75% of gross
gaming revenue between $100,000,000 and $140,000,000; plus 0.5% of gross gaming revenue above $140,000,000; plus two percent of
the net gaming revenue between zero and $25,000,000; plus three percent of the net gaming revenue above twenty-five million dollars
$25,000,000. Management of the Company believes this Agreement is no longer in effect. However, there can be no assurance that
CAMC will not attempt to maintain otherwise which would lead to litigation. Related Party On July 26, 2017, the Chairman paid $67,628
for all property taxes due, together with all interest due thereon, to Hancock County, Mississippi on an approximate 400-acre tract
of land (“the Property”), owned by Mississippi Gaming Corporation, a wholly-owned subsidiary of the Company. The taxes
had to be paid by July 31, 2017 to avoid a tax sale. The conditions of the note under which the Chairman agreed to make this payment
are discussed in full detail in Note 6 of these consolidated financial statements. Of particular note to those conditions, item
(v) calls for him to be indemnified for any losses sustained on the sale of that common stock sold to cover the above payments.
The Chairman has identified the common stock sold and has provided the Company with the documentation required to document the
sale of said stock and to calculate the contingent future loss, if any, on said stock. Had the Company paid the note in full at December
31, 2018, in addition to the principal and interest due, the company would have been additionally liable for approximately $124,260
in additional funds to indemnify the Chairman for his lost equity on the stock sale. Other The Company’s obligations under the Collateralized
Convertible Senior Debentures are secured by a lien on the Company’s Mississippi property (the “Investors Lien”).
On March 31, 2014, the Company issued $1 million of First Tranche Collateralized Convertible Senior Debentures and on December
31, 2014 the Company issued $850,000 of Second Tranche Collateralized Convertible Senior Debentures. Thus, liens were placed on
the Property in favor of the Investors for $1,850,000. The Investors Lien is in pari passu The Company has filed a second lien in the
maximum amount of $250,000 on the Property to secure the notes payable totaling $137,500 and accrued interest incurred. Details
of these notes as more fully described in Note 9, above. The Company has filed a third lien in the maximum amount of $400,000
on the Property to secure the notes payable totaling $309,015 and accrued interest incurred. Details of these notes as more fully
described in Note 8, above. The Company is currently delinquent in filing
those documents and forms required to be filed in connection with its Employee Stock Ownership Plan (“ESOP”) for the
year ended December 31, 2017, 2016 and 2015. The Company did not have the funds to pay professionals to prepare, audit and file
these documents and forms when due. Although these required filings normally do not result in any tax due to an agency of the government,
the Company could be subject to significant penalties for failure to file these forms when due. Penalties are assessed by the Department
of Labor on a per diem basis from the original due dates for the required informational filings until the filings are actually
made. The Company has accrued $77,700 on the current delinquent filings. The Company intends to bring its ESOP-required filings
current and when current, will attempt to enroll in a voluntary compliance program with the Department of Labor with respect to
any penalties or fines incurred. However, there can be no assurance the Company will be able to enroll in any such program or obtain
a reduction of the fines and penalties that may be due. The Company has not filed its consolidated
federal tax returns for the years ended December 31, 2018, 2017 and 2016. The Company believes no tax is due with that return.
Casino World, Inc. a wholly owned subsidiary of the Company, is delinquent with respect to the filing of their franchise tax annual
reports for 2018, 2017 and 2016 with the state of Delaware and the state of Mississippi. The Company has made provision for the expected
taxes due on these state filings in their consolidated financial statements for the years ending December 31, 2018 and 2017.</t>
  </si>
  <si>
    <t>Pending and Threatened Litigation</t>
  </si>
  <si>
    <t>Note 15. Pending and Threatened Litigation Edson R. Arneault, Kathleen Devlin and James
Devlin, J. Steven Emerson, Emerson Partners, J. Steven Emerson Roth IRA, Steven Rothstein, and Barry Stark and Irene Stark v. Diamondhead
Casino Corporation (In the United States District Court for the District of Delaware (C.A. No. 1:16-cv-00989-LPS) On October 25, 2016, the above-named Debenture
holders filed a Complaint against Diamondhead Casino Corporation (the Company) in the United States District Court for the District
of Delaware for monies due and owing pursuant to certain Collateralized Convertible Senior Debentures issued on March 31, 2014
and December 31, 2014. The plaintiffs are seeking $1.4 million, plus interest from January 1, 2015, together with costs and fees.
The Company was served with the Complaint on October 31, 2016. On November 21, 2016, the Company filed a motion to dismiss for
lack of subject matter jurisdiction due to failure to plead diversity. On February 21, 2017, the plaintiffs filed a motion for
leave to amend their complaint based upon declarations of citizenship filed with the court. On September 26, 2017, the motion for
leave to amend was granted and the Company’s motion to dismiss was granted in part and denied in part. The Court also granted
plaintiffs leave to file a Second Amended Complaint which was filed on October 2, 2017. On October 16, 2017, the Company filed
Defendant’s Answer and Affirmative Defenses and Counterclaim. On November 2, 2017, the Plaintiffs filed an Answer to the
Counterclaim. The parties have exchanged discovery in the case. On September 27, 2018, the Plaintiffs’ filed a motion for
summary judgment. On October 18, 2018, the Company filed its opposition to the motion for summary judgment. On November 8, 2018,
the Plaintiff’s filed their reply to the Company’s opposition. On January 2, 2019, the Court canceled the trial previously
scheduled for March 22, 2019. On April 2, 2019, the Court heard argument on the Plaintiff’s motion for summary judgment.
On April 3, 2019, the Court scheduled a teleconference for April 15, 2019 for the parties to discuss alternative dispute resolution
with a Magistrate. John Hawley, as servicing agent for Argonaut
2000 Partners, L.P. v. Diamondhead Casino Corporation On February 28, 2019, the above-named Debenture
holder filed a Complaint against Diamondhead Casino Corporation (the Company) in the Superior Court of the State of Delaware for
monies due and owing pursuant to certain Collateralized Convertible Senior Debentures issued on March 31, 2014 and December 31,
2014. The plaintiff is seeking $100,000, plus interest from January 1, 2015, together with costs and fees. The Company was served
with the Complaint on March 8, 2019. On March 28, 2019, the Company filed its Answer, Affirmative Defenses and Counterclaim and
Affidavit of Defense. Arnold J. Sussman, Robert Skaff and David
J. Towner v. Diamondhead Casino Corporation On November 9, 2018, Sussman filed suit against
the Company for breach of a Promissory Note issued November 10, 2010, in the principal amount of $50,000, with interest payable
at 9% per annum, with a maturity date of November 10, 2012. Plaintiff seeks payment of principal of $50,000 and interest due from
June 30, 2012 to present, which Plaintiff alleges is approximately $28,500 as of October 31, 2018. The Note, as well as the accrued
interest thereon, are shown as current liabilities on the Company’s balance sheet. On December 6, 2018, the Company’s
registered agent was served with the Sussman Complaint. On November 28, 2018, Skaff and Towner also filed suit against the Company
in the same court for breach of Promissory Notes (Case No. N18C-11-232 ALR). Skaff filed suit i) for breach of a note issued on
November 29, 2010, in the principle amount of $37,500 with interest payable at 9% per annum, with a maturity date of November
29, 2012 and ii) for breach of a note issued on June 21, 2011, in the principal amount of $25,000 with interest payable at 9%
per annum, with a maturity date of June 21, 2013. Towner filed suit for breach of a note issued on November 29, 2010, in the principal
amount of $25,000 with interest payable at 9% per annum, with a maturity date of November 29, 2012. Skaff alleges interest is
due on his two notes from June 30, 2012 in the amount of $36,038.21 as of November 28, 2018. Towner alleges interest is due on
his note from June 30, 2012 in the amount of $14,413.96 as of November 28, 2018. On December 6, 2018, the Company’s registered
agent was served with the Skaff and Towner Complaint. All of the foregoing Notes, as well as the accrued interest thereon, are
shown as current liabilities on the Company’s balance sheet. Counsel for the Plaintiffs in the foregoing cases requested
that the cases be consolidated and the Company agreed to the consolidation. On February 15, 2019, the Plaintiffs filed their Consolidated
Complaint. On March 7, 2019, the Company filed its Answer and Affirmative Defenses and Affidavit of Defense.</t>
  </si>
  <si>
    <t>Subsequent Events</t>
  </si>
  <si>
    <t>Subsequent Events [Abstract]</t>
  </si>
  <si>
    <t>Note 16. Subsequent Events On September 1, 2016, the Company was awarded
$54,886 in attorneys’ fees and expenses against the six Petitioners who filed a Chapter 7 Involuntary Bankruptcy Petition
against the Company in or about August 2015. The Bankruptcy Court found that the Petition had been filed in bad faith and for improper
purposes. In November 2016, the Company recorded and enrolled the Delaware judgment in the Montgomery County Circuit Court of Maryland.
One Petitioner, Arnold Sussman, filed a Motion to Reopen and Vacate Foreign Judgment. The Company settled with another Petitioner
for $20,000. The Circuit Court denied Sussman’s Motion to Reopen and Vacate Foreign Judgment. Sussman appealed to the Court
of Special Appeals which affirmed the judgment of the lower court. Sussman then filed a Petition for a Writ of Certiorari in the
Maryland Court of Appeals, which denied the Petition. The Company has collected the $36,000 Sussman was required to post as a bond
with the Circuit Court to stay enforcement of the judgment. The Company intends to pursue the remaining interest due on the judgment. In the first quarter of 2019, the President
advanced additional funds totaling $15,860 under the terms of her arrangement dated July 24, 2017 as more fully described in Note
8 of these consolidated financial statements. These funds were used primarily to pay those taxes and penalties required to reinstate
the Company and Mississippi Gaming Corporation in both Delaware and Mississippi. In March 2019, the President was reimbursed for
these advances from the $36,000 collected from Sussman in the above-referenced case. In the first quarter of 2019, the Chairman
advanced additional funds totaling $20,737 with the approval of the Board of Directors which voted on March 11, 2019 to increase
up to an additional $200,000 of advances from the Chairman. The terms of this advance are identical to the terms of prior advances
approved in March 2018 and more fully described in Note 8 of these consolidated financial statements. However, the additional funds
will be secured by a fourth lien to be filed by the Company in favor of the Chairman. On March 25, 2019, Mississippi Gaming Corporation,
a wholly-owned subsidiary of the Company and the title owner of the Diamondhead Property (the "Owner"), entered into an
agreement with an unrelated commercial real estate brokerage firm to sell all or part of the Diamondhead, Mississippi Property
or, alternatively, to find a joint venture partner for the project. The agreement provides for an exclusive right to sell all
or part of the Property beginning March 25, 2019 and ending October 31, 2019, unless extended by the parties. The agreement provides
for a commission equal to three percent (3%) of the gross sales price for property sold if the Buyer does not have a broker or
four percent (4%) of the gross sales price of property sold if the Buyer does have a broker, in which case the commission due
will be split between the brokers. In the event the Owner consummates and closes a deal with a Joint Venture Partner introduced
to the Owner by the broker, the Owner will pay the broker a commission equal to four percent (4%) of the amount contributed by
the Joint Venture Partner as its capital contribution. This will not apply in the event the Owner consummates a deal with a Joint
Venture Partner who is not introduced to the Owner by the broker. The agreement does not apply to loans obtained by or on behalf
of the Owner using the Property as collateral or as security for a loan. The agreement also provides for a reduced commission
to the broker in the event of a sale to certain potential purchasers already involved in discussions with the Owner.</t>
  </si>
  <si>
    <t>Summary of Significant Accounting Policies (Policies)</t>
  </si>
  <si>
    <t>Principles of Consolidation</t>
  </si>
  <si>
    <t>Principles of Consolidation The consolidated financial statements include
the accounts of Diamondhead Casino Corporation and its wholly-owned subsidiaries. All intercompany balances and transactions have
been eliminated in consolidation.</t>
  </si>
  <si>
    <t>Estimates</t>
  </si>
  <si>
    <t>Estimates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si>
  <si>
    <t>Reclassifications</t>
  </si>
  <si>
    <t>Reclassifications Certain reclassifications have been made to
the 2017 financial statements to conform to the consolidated 2018 financial statements presentation. These reclassifications had
no effect on net earnings or cash flows as previously reported.</t>
  </si>
  <si>
    <t>Land Held for Development</t>
  </si>
  <si>
    <t xml:space="preserve">Land Held for Development Land held for development is carried at cost.
Costs directly related to site development, such as licensing, permitting, engineering, and other costs, are capitalized. Land development costs, which have been capitalized,
consist of the following at December 31, 2018 and 2017:
Land held for development $ 4,934,323
Licenses 77,000
Engineering and costs associated with permitting 464,774
$ 5,476,097 </t>
  </si>
  <si>
    <t>Fair Value Measurements</t>
  </si>
  <si>
    <t>Fair Value Measurements The Company follows the provisions of ASC Topic
820 “Fair Value Measurements” for financial assets and liabilities. This standard defines fair value, provides guidance
for measuring fair value and requires certain disclosures. The standard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 that reflects management’s
own assumptions. Current assets and liabilities are financial
instruments and management believes that their carrying amounts are reasonable estimates of their fair values due to their short
term nature.</t>
  </si>
  <si>
    <t>Long-Lived Assets</t>
  </si>
  <si>
    <t>Long-Lived Assets The Company reviews long-lived assets whenever
events or changes in circumstances indicate that the carrying value of an asset may not be recoverable. Recoverability of long-lived
assets is measured by comparing the carrying amount of the assets to the estimated undiscounted future cash flows projected to
be generated by the assets. If such assets are considered impaired, the impairment to be recognized is measured by the amount
the carrying value exceeds the fair value of such assets determined by appraisal, discounted cash flow projections, or other means.
No impairment existed as of December 31, 2018.</t>
  </si>
  <si>
    <t>Employee Stock Ownership Plan The Company has an Employee Stock Ownership
Plan (ESOP) covering substantially all employees with one or more years of service, financed by employer loans. The Company also
established a trust called the Europa Cruises Corporation Employee Stock Ownership Plan Trust Agreement, to serve as the funding
vehicle for the ESOP. The President and Chief Executive Officer is the sole Trustee of the Trust. Compensation expense was measured
at the current market price of shares committed for release and such shares constitute outstanding shares for earnings per share
computations. As the loans are repaid, shares are released
from the ESOP and allocated to qualified employees based upon the proportion of payments made during the year to the remaining
amount of payments due on the loans through maturity. Dividends, if any, are treated as follows: (1) stock dividends on shares allocated to
participant accounts shall be credited to the participant account when paid; and (2) cash dividends on shares allocated to participant
accounts shall, at the discretion of the Administrator, be credited to the participants’ Other Investment Account or be used
to reduce the indebtedness to the Company, in which case, shares bearing an equal value to the cash dividend would be allocated
to participant accounts. The Company has not paid any dividends on its common stock. For the years 2011 through 2018, the Company
elected to temporarily suspend contributions to the Plan, in accordance with the loan pledge agreement between the Company and
the ESOP Trust. For each year in which there was no contribution to the Plan, the Plan returned the 79,545 shares, which would
have been allocated to employees annually, to treasury.</t>
  </si>
  <si>
    <t>Income Taxes Under the asset and liability method of ASC
Topic 740, “Accounting for Income Taxes,” deferred tax liabilities and assets are recognized for future tax consequences
attributable to differences between the financial statement carrying amounts and the tax basis of assets and liabilities. A valuation
allowance is recorded to reflect the uncertainty of realization of deferred tax assets. The Company follows the provisions of ASC Topic
740, “Accounting for Uncertainty in Income Taxes.” The standard addresses the determination of whether tax benefits
claimed or expected to be claimed on a tax return should be recorded in the consolidated financial statements. Under this standard,
an entit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The standard also provides guidance on derecognition,
classification, interest and penalties on income taxes, and accounting in interim periods and requires increased disclosures. The
Company does not have a liability for unrecognized tax benefits. The Company’s policy is to record interest
and penalties on uncertain tax provisions as income tax expense. As of December 31, 2018 and 2017, the Company has no accrued interest
or penalties related to uncertain tax positions. On December 22, 2017, the 2017 Tax Cuts and
Jobs Act was enacted into law and the new legislation contains key tax provisions that affect the company. The Company is required
to recognize the effect of the tax law changes in the periods of enactment, such as determining the transition tax, measuring it
to U.S. deferred tax assets and liabilities as well as reassessing the net realization of deferred tax assets and liabilities.
In December 2017, the SEC staff issued Staff Accounting Bulletin No. 118, “Income Tax Accounting Implications of the Tax
Cuts and Jobs Act” (SAB 118), which allows the Company to record provisional amounts during a measurement period not extended
beyond one year of the enactment date. The Tax Reform Act lowers the corporate income
tax rate from 35% to 21%. Aside from the effect on the Company’s net operating loss carryforward valuation allowance, the
Act is not expected to have a material impact on the Company’s consolidated financial statements in the foreseeable future.</t>
  </si>
  <si>
    <t>Net Loss Per Common Share</t>
  </si>
  <si>
    <t xml:space="preserve">Net Loss per Common Share Basic loss per share is computed by dividing
net loss available to common stockholders by the weighted average number of common shares outstanding. Diluted earnings per share
is calculated by using the weighted average number of common shares outstanding, plus other potentially dilutive securities. Potentially
dilutive securities are excluded from the computation of diluted loss per shares since their effect would be antidilutive. Common
shares outstanding consist of issued shares, including allocated and committed shares held by the ESOP trust, less shares held
in treasury. The dilutive securities below do not include 5,055,555 potentially convertible Debentures, since the requirements
for possible conversion had not yet been met and may never be met. The table below summarizes the components of
potential dilutive securities at December 31, 2018 and 2017.
Description
December 31, 2018
December 31, 2017
Convertible Preferred Stock 260,000 260,000
Options to Purchase Common Shares 3,415,000 3,415,000
Convertible Promissory Notes 1,925,000 1,925,000
Total 5,600,000 5,600,000 </t>
  </si>
  <si>
    <t>Stock Based Compensation</t>
  </si>
  <si>
    <t>Stock Based Compensation The Company follows the provisions of ASC Topic
718 “Compensation — Stock Compensation” which requires the measurement and recognition of compensation expense
for all share-based payment awards either modified or granted to employees and directors based upon estimated fair values. In the
first quarter of 2018, the Board of Directors voted to extend the expiration dates of previously-awarded option grants from March
13, 2018 to December 31, 2020 with respect to the following: i) options previously granted to the President to purchase 750,000
shares of common stock at $0.30 per share, 75,000 shares of common stock at $0.75 per share and 2,000,000 shares of common stock
at $0.19 per share; ii) options previously granted to the current Chairman of the Board to purchase 150,000 shares of common stock
at $1.25 per share; iii) options previously granted to a Director of the Company to purchase 75,000 shares of common stock at $0.75;
and iv) options previously granted to former employees of the Company to purchase a combined total of 65,000 shares of common stock
at $0.75 per share. No share-based awards were issued or amended in 2017. In determining the fair value of each option
modified, the Black-Scholes option-pricing model, consistent with the provisions of ASC Topic 718, was used. The valuations were
determined using the weighted-average assumptions of 0% dividend yield, expected volatility of 103% and a risk-free interest rate
of 2.79%. This resulted in a charge to the statement of operations in the amount of $21,570 and had no effect on net loss per share
of common stock for the year ending December 31, 2018. Option valuation models require the input
of highly subjective assumptions, including the expected stock price volatility. The Company uses projected volatility rates,
which are based upon historical volatility rates, trended into future year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the Company’s options.</t>
  </si>
  <si>
    <t>Recent Accounting Pronouncements</t>
  </si>
  <si>
    <t>Recent Accounting Pronouncements In May 2017, the FASB issued Accounting Standards
Update (“ASU) 2017-09 – Compensation – Stock Compensation (Topic 718) Scope of Modification Accounting. The Update
provides clarity and reduces cost and complexity when applying the guidance of Topic 718 to a change in the terms or conditions
of a share-based payment award. The Update mandates that an entity should account for the effects of the modification unless all
three of the following conditions are met: i) the fair value of the modified award is
the same as the fair value of the original award immediately before the modification. ii) the vesting provisions of the modified
award are the same as the original award immediately before the award is modified. iii) the classification of the modified award
as an equity instrument of a liability instrument is the same as the original award immediately before the award is modified. The Update is effective for periods beginning
after December 15, 2017 and was adopted by the Company in its 2018 financial statements. The Update had no effect
on the Company’s 2018 financial statements. In June 2018, FASB issued ASU 2018-07, “Compensation
– Stock Compensation (Topic 718): Improvements to Non-employee Share-Based Payment Accounting” which addresses accounting
for issuance of all share-based payments on the same accounting model. Previously, accounting for share-based payments to employees
was covered by Accounting Standards Codification (“ASC”) Topic 718 while accounting for such payments to non-employees
was covered by ASC Topic 505. As it considered recently issued updates to ASC Topic 718, the FASB, as part of its simplification
initiatives, decided that ASC Topic 718 would also be used as the guidance for non-employee share-based awards. Under this new
guidance, both employee and non-employee awards will essentially follow the same model, with small variances related to determining
the term assumption when valuing a non-employee award as well as a different expense attribution model for non-employee awards.
The ASU is effective beginning in calendar year 2019. The Company does not expect the amendments to have a material effect on
its consolidated financial statements.</t>
  </si>
  <si>
    <t>Summary of Significant Accounting Policies (Tables)</t>
  </si>
  <si>
    <t>Schedule of Land Development Cost Capitalized</t>
  </si>
  <si>
    <t xml:space="preserve">Land development costs, which have been capitalized,
consist of the following at December 31, 2018 and 2017:
Land held for development $ 4,934,323
Licenses 77,000
Engineering and costs associated with permitting 464,774
$ 5,476,097 </t>
  </si>
  <si>
    <t>Schedule of Components of Potential Dilutive Securities</t>
  </si>
  <si>
    <t xml:space="preserve">The table below summarizes the components
of potential dilutive securities at December 31, 2018 and 2017.
Description
December 31, 2018
December 31, 2017
Convertible Preferred Stock 260,000 260,000
Options to Purchase Common Shares 3,415,000 3,415,000
Convertible Promissory Notes 1,925,000 1,925,000
Total 5,600,000 5,600,000 </t>
  </si>
  <si>
    <t>Accounts Payable and Accrued Expenses (Tables)</t>
  </si>
  <si>
    <t>Schedule of Accounts Payable and Accrued Expenses</t>
  </si>
  <si>
    <t xml:space="preserve">The table below outlines the elements included in accounts
payable and accrued expenses at December 31, 2018 and 2017:
December 31, December 31,
Description 2018 2017
Related parties:
Accrued payroll due officers $ 2,369,711 $ 2,069,711
Accrued interest due officers and directors 1,029,062 767,737
Accrued director fees 478,750 393,750
Base rents due to the President 185,642 131,234
Associated rental costs 61,341 42,731
Other 17,308 22,005
Total related parties $ 4,141,814 $ 3,427,168
Non-related parties:
Accrued interest $ 1,743,658 $ 1,483,923
Accrued dividends 762,000 660,400
Accrued fines and penalties 77,700 44,350
Other accounts payable and accrued expenses 256,948 235,367
Total non-related parties $ 2,840,306 $ 2,424,040 </t>
  </si>
  <si>
    <t>Convertible Notes and Line of Credit (Tables)</t>
  </si>
  <si>
    <t>Schedule of Convertible Notes and line of credit</t>
  </si>
  <si>
    <t xml:space="preserve">The table below summarizes the Company’s
notes payable at December 31, 2018 and 2017:
Gross Amount
Loan Facility Owed
Line of Credit $ 1,000,000
Private Placements:
March 1, 2010 475,000
October 25, 2010 487,500
Total Private Placements 962,500
Total Notes Payable $ 1,962,500 </t>
  </si>
  <si>
    <t>Long-Term Notes Payable (Tables)</t>
  </si>
  <si>
    <t>Schedule of Long Term Notes Payable</t>
  </si>
  <si>
    <t xml:space="preserve">The table below summarizes the Company’s
long-term notes payable as of December 31, 2018 and December 31, 2017:
Principal
Amount Due
Amount Due
Loan Facility Owed Related Parties Others
4 Year 8% secured note $ 47,500 $ 25,000 $ 22,500
4 Year 14% secured note 90,000 90,000 -
4 Year 0% note 50,000 - 50,000
Total Due December 31, 2018 $ 187,500 $ 115,000 $ 72,500
2 Year 12.5% secured note – See Note 7. $ 15,000 $ - $ 15,000
2 Year 4%/15% secured
note due Chairman – See Note 8. 67,628 67,628 -
2 Year 15% secured note
due President – See Note 8. 20,000 20,000 -
Total Due December 31, 2017 $ 290,128 $ 202,628 $ 87,500 </t>
  </si>
  <si>
    <t>Stockholders' Equity (Tables)</t>
  </si>
  <si>
    <t>Schedule of Fixed Plan and Non-plan Options</t>
  </si>
  <si>
    <t xml:space="preserve">A summary of the status of the Company’s
fixed Plan and non-plan options as of December 31, 2018 and 2017, and changes during the years ended December 31, 2018 and 2017
is presented below.
December 31, 2018 December 31, 2017
Weighted Weighted
Average Average
Exercise Exercise
Shares Price Shares Price
Outstanding at beginning of year 3,415,000 $ .44 3,415,000 $ .44
Granted - - - -
Exercised - - - -
Expired - - - -
Outstanding at end of year 3,415,000 $ .44 3,415,000 $ .44
Options exercisable at year-end 3,415,000 3,415,000
Weighted-average fair value of options granted during the year $ .00 $ .00 </t>
  </si>
  <si>
    <t>Schedule of Stock Options Outstanding and Exercisable</t>
  </si>
  <si>
    <t>The following tables summarize information about stock options
outstanding and exercisable at December 31, 2018 and 2017: December 31, 2018
Options Outstanding Options Exercisable
Weighted-
Number Average Weighted Number Weighted-
Range of Outstanding Remaining Average Exercisable Average
Exercise At Contractual Exercise At Exercise
Prices 12/31/18 Life (Yrs.) Price 12/31/18 Price
$ .19 2,000,000 2.0 $ .19 2,000,000 $ .19
$ .30 750,000 2.0 .30 750,000 .30
$ .75 215,000 2.0 .75 215,000 .75
$ 1.25 150,000 2.0 1.25 150,000 1.25
$ 1.75 300,000 (a) 1.75 300,000 1.75
3,415,000 3,415,000 December 31, 2017
Options Outstanding Options Exercisable
Weighted-
Number Average Weighted Number Weighted-
Range of Outstanding Remaining Average Exercisable Average
Exercise At Contractual Exercise At Exercise
Prices 12/31/17 Life (Yrs.) Price 12/31/17 Price
$ .19 2,000,000 .20 $ .19 2,000,000 $ .19
$ .30 750,000 .20 .30 750,000 .30
$ .75 215,000 .20 .75 215,000 .75
$ 1.25 150,000 .20 1.25 150,000 1.25
$ 1.75 300,000 (a) 1.75 300,000 1.75
3,415,000 3,415,000 (a) These options expire upon payment
in full of an outstanding note payable with an original due date of November 1, 2012. The note payable remains outstanding at
December 31, 2018 and 2017.</t>
  </si>
  <si>
    <t>Organization and Business (Details Narrative)</t>
  </si>
  <si>
    <t>Dec. 31, 2018a</t>
  </si>
  <si>
    <t>Area of land, owned</t>
  </si>
  <si>
    <t>Liquidity and Going Concern (Details Narrative) - USD ($)</t>
  </si>
  <si>
    <t>Dec. 31, 2016</t>
  </si>
  <si>
    <t>Net loss applicable to common stockholders</t>
  </si>
  <si>
    <t>Cash on hand</t>
  </si>
  <si>
    <t>Summary of Significant Accounting Policies (Details Narrative) - USD ($)</t>
  </si>
  <si>
    <t>Returned treasury stock</t>
  </si>
  <si>
    <t>Accrued interest or penalties related to uncertain tax positions</t>
  </si>
  <si>
    <t>Income tax examination description</t>
  </si>
  <si>
    <t xml:space="preserve">The Tax Reform Act lowers the corporate income tax rate from 35% to 21%. </t>
  </si>
  <si>
    <t>Corporate income tax rate</t>
  </si>
  <si>
    <t>21.00%</t>
  </si>
  <si>
    <t>Number of options previously granted to purchase of common stock</t>
  </si>
  <si>
    <t>Exercise price of options granted</t>
  </si>
  <si>
    <t>Dividend yield</t>
  </si>
  <si>
    <t>0.00%</t>
  </si>
  <si>
    <t>Expected volatility</t>
  </si>
  <si>
    <t>103.00%</t>
  </si>
  <si>
    <t>Risk-free interest rate</t>
  </si>
  <si>
    <t>2.79%</t>
  </si>
  <si>
    <t>Employee Stock Option One [Member] | President [Member]</t>
  </si>
  <si>
    <t>Employee Stock Option One [Member] | Chairman of Board [Member]</t>
  </si>
  <si>
    <t>Employee Stock Option One [Member] | Director [Member]</t>
  </si>
  <si>
    <t>Employee Stock Option One [Member] | Former Employees [Member]</t>
  </si>
  <si>
    <t>Employee Stock Option Two [Member] | President [Member]</t>
  </si>
  <si>
    <t>Employee Stock Option Three [Member] | President [Member]</t>
  </si>
  <si>
    <t>Convertible Debentures [Member]</t>
  </si>
  <si>
    <t>Antidilutive securities excluded from computation of earnings per share</t>
  </si>
  <si>
    <t>Summary of Significant Accounting Policies - Schedule of Land Development Cost Capitalized (Details) - USD ($)</t>
  </si>
  <si>
    <t>Land held for development</t>
  </si>
  <si>
    <t>Land Held for Development [Member]</t>
  </si>
  <si>
    <t>Licenses [Member]</t>
  </si>
  <si>
    <t>Engineering and Costs Associated With Permitting [Member]</t>
  </si>
  <si>
    <t>Summary of Significant Accounting Policies - Schedule of Components of Potential Dilutive Securities (Details) - shares</t>
  </si>
  <si>
    <t>Convertible Preferred Stock</t>
  </si>
  <si>
    <t>Options to Purchase Common Shares</t>
  </si>
  <si>
    <t>Convertible Promissory Notes</t>
  </si>
  <si>
    <t>Total</t>
  </si>
  <si>
    <t>Accounts Payable and Accrued Expenses - Schedule of Accounts Payable and Accrued Expenses (Details) - USD ($)</t>
  </si>
  <si>
    <t>Accrued payroll due officers</t>
  </si>
  <si>
    <t>Accrued interest due officers and directors</t>
  </si>
  <si>
    <t>Accrued director fees</t>
  </si>
  <si>
    <t>Base rents due to the President</t>
  </si>
  <si>
    <t>Associated rental costs</t>
  </si>
  <si>
    <t>Total related parties</t>
  </si>
  <si>
    <t>Accrued interest</t>
  </si>
  <si>
    <t>Accrued dividends</t>
  </si>
  <si>
    <t>Accrued fines and penalties</t>
  </si>
  <si>
    <t>Other accounts payable and accrued expenses</t>
  </si>
  <si>
    <t>Total non-related parties</t>
  </si>
  <si>
    <t>Convertible Notes and Line of Credit (Details Narrative) - USD ($)</t>
  </si>
  <si>
    <t>Jul. 02, 2011</t>
  </si>
  <si>
    <t>Oct. 25, 2010</t>
  </si>
  <si>
    <t>Mar. 01, 2010</t>
  </si>
  <si>
    <t>Dec. 31, 2008</t>
  </si>
  <si>
    <t>Oct. 31, 2017</t>
  </si>
  <si>
    <t>Sep. 26, 2014</t>
  </si>
  <si>
    <t>Dec. 31, 2009</t>
  </si>
  <si>
    <t>Line of credit facility, maximum borrowing capacity</t>
  </si>
  <si>
    <t>Line of credit interest rate</t>
  </si>
  <si>
    <t>9.00%</t>
  </si>
  <si>
    <t>Debt instrument, maturity date</t>
  </si>
  <si>
    <t>Jun. 30,
		2019</t>
  </si>
  <si>
    <t>Nov. 1,
		2012</t>
  </si>
  <si>
    <t>Debt instrument, interest rate, stated percentage</t>
  </si>
  <si>
    <t>4.00%</t>
  </si>
  <si>
    <t>Line of Credit [Member]</t>
  </si>
  <si>
    <t>Number of options awarded</t>
  </si>
  <si>
    <t>Share-based compensation arrangement by share-based payment award, options, vested, weighted average grant date fair value</t>
  </si>
  <si>
    <t>Line of credit</t>
  </si>
  <si>
    <t>Line of credit, principal and interest</t>
  </si>
  <si>
    <t>Line of Credit [Member] | Lender [Member]</t>
  </si>
  <si>
    <t>Convertible Promissory Note [Member]</t>
  </si>
  <si>
    <t>Debt instrument, face amount</t>
  </si>
  <si>
    <t>7.00%</t>
  </si>
  <si>
    <t>Debt outstanding amount</t>
  </si>
  <si>
    <t>Convertible Promissory Note [Member] | Two Private Placement [Member]</t>
  </si>
  <si>
    <t>Note payable</t>
  </si>
  <si>
    <t>Convertible Promissory Note [Member] | March 1, 2010 Private Placement [Member]</t>
  </si>
  <si>
    <t>12.00%</t>
  </si>
  <si>
    <t>Warrant term</t>
  </si>
  <si>
    <t>5 years</t>
  </si>
  <si>
    <t>Warrant to purchase up shares</t>
  </si>
  <si>
    <t>Warrant exercise price per share</t>
  </si>
  <si>
    <t>Debt instrument, convertible, number of equity instruments</t>
  </si>
  <si>
    <t>Debt instrument, convertible, terms of conversion feature</t>
  </si>
  <si>
    <t>Convertible into 50,000 shares of common stock of the Company immediately upon issuance at the option of the investor.</t>
  </si>
  <si>
    <t>Proceeds from convertible promissory note</t>
  </si>
  <si>
    <t>Accrued interest due</t>
  </si>
  <si>
    <t>Convertible Promissory Note [Member] | October 25, 2010 Private Placement [Member]</t>
  </si>
  <si>
    <t>Number of shares issued</t>
  </si>
  <si>
    <t>Convertible Promissory Note [Member] | Director [Member] | March 1, 2010 Private Placement [Member]</t>
  </si>
  <si>
    <t>Convertible Notes and Line of Credit - Schedule of Convertible Notes and line of credit (Details) - USD ($)</t>
  </si>
  <si>
    <t>Convertible notes and line of credit payable</t>
  </si>
  <si>
    <t>Private Placement [Member]</t>
  </si>
  <si>
    <t>Convertible Debentures (Details Narrative) - USD ($)</t>
  </si>
  <si>
    <t>Mar. 31, 2014</t>
  </si>
  <si>
    <t>Jul. 31, 2015</t>
  </si>
  <si>
    <t>Dec. 31, 2014</t>
  </si>
  <si>
    <t>Subscription received in escrow</t>
  </si>
  <si>
    <t>Proceeds from release of subscriptions</t>
  </si>
  <si>
    <t>Debt maturity date</t>
  </si>
  <si>
    <t>February 14, 2014 Private Placement [Member] | Convertible Senior Debentures [Member]</t>
  </si>
  <si>
    <t>Maximum offering amount</t>
  </si>
  <si>
    <t>Debt instrument face amount</t>
  </si>
  <si>
    <t>Debt instrument, maturity date, description</t>
  </si>
  <si>
    <t>Mature six years from the date of issuance</t>
  </si>
  <si>
    <t>Debt instrument, convertible, conversion price</t>
  </si>
  <si>
    <t>February 14, 2014 Private Placement [Member] | Convertible Senior Debentures [Member] | Tranche 1 [Member]</t>
  </si>
  <si>
    <t>Investors that consented to amended conversion terms, amount of offering</t>
  </si>
  <si>
    <t>Conversion of debenture into shares of common stock</t>
  </si>
  <si>
    <t>February 14, 2014 Private Placement [Member] | Convertible Senior Debentures [Member] | Tranche 2 [Member]</t>
  </si>
  <si>
    <t>February 14, 2014 Private Placement [Member] | Convertible Senior Debentures [Member] | Tranche 3 [Member]</t>
  </si>
  <si>
    <t>February 14, 2014 Private Placement [Member] | Convertible Senior Debentures [Member] | Tranche 3 [Member] | Common Stock [Member]</t>
  </si>
  <si>
    <t>First Tranche Debentures [Member]</t>
  </si>
  <si>
    <t>Proceeds from issuance of debentures</t>
  </si>
  <si>
    <t>Total convertible debentures</t>
  </si>
  <si>
    <t>Mar. 31,
		2020</t>
  </si>
  <si>
    <t>First Tranche Remaining Debentures [Member]</t>
  </si>
  <si>
    <t>Second Tranche Debentures [Member]</t>
  </si>
  <si>
    <t>Dec. 31,
		2020</t>
  </si>
  <si>
    <t>Second Tranche Debentures [Member] | Second Closing [Member]</t>
  </si>
  <si>
    <t>Investors that did not consent to amended conversion terms, amount of offering</t>
  </si>
  <si>
    <t>Third Tranche Debentures [Member]</t>
  </si>
  <si>
    <t>Number of debentures returned</t>
  </si>
  <si>
    <t>Short Term Notes and Interest Bearing Advance (Details Narrative) - USD ($)</t>
  </si>
  <si>
    <t>Jun. 09, 2017</t>
  </si>
  <si>
    <t>Feb. 02, 2017</t>
  </si>
  <si>
    <t>Proceeds from notes payable</t>
  </si>
  <si>
    <t>Debt interest rate</t>
  </si>
  <si>
    <t>Short term borrowings</t>
  </si>
  <si>
    <t>Lender [Member]</t>
  </si>
  <si>
    <t>Increase in interest rate per annum</t>
  </si>
  <si>
    <t>3.00%</t>
  </si>
  <si>
    <t>Unrelated Third Party [Member]</t>
  </si>
  <si>
    <t>12.50%</t>
  </si>
  <si>
    <t>Dec. 31,
		2017</t>
  </si>
  <si>
    <t>Promissory Note [Member]</t>
  </si>
  <si>
    <t>Jun. 9,
		2019</t>
  </si>
  <si>
    <t>Bank Credit Facility [Member]</t>
  </si>
  <si>
    <t>Bank Credit Facility [Member] | Minimum [Member]</t>
  </si>
  <si>
    <t>11.24%</t>
  </si>
  <si>
    <t>Bank Credit Facility [Member] | Maximum [Member]</t>
  </si>
  <si>
    <t>24.99%</t>
  </si>
  <si>
    <t>Current Notes Payable Due Related Parties (Details Narrative)</t>
  </si>
  <si>
    <t>Aug. 21, 2018USD ($)</t>
  </si>
  <si>
    <t>Jun. 30, 2018USD ($)</t>
  </si>
  <si>
    <t>Jul. 24, 2017USD ($)</t>
  </si>
  <si>
    <t>Mar. 31, 2018USD ($)</t>
  </si>
  <si>
    <t>Jul. 31, 2017USD ($)a</t>
  </si>
  <si>
    <t>Dec. 31, 2016USD ($)</t>
  </si>
  <si>
    <t>Dec. 31, 2018USD ($)a</t>
  </si>
  <si>
    <t>Dec. 31, 2017USD ($)</t>
  </si>
  <si>
    <t>Dec. 31, 2008USD ($)</t>
  </si>
  <si>
    <t>Nov. 30, 2018USD ($)</t>
  </si>
  <si>
    <t>Jul. 26, 2017a</t>
  </si>
  <si>
    <t>Aug. 25, 2016</t>
  </si>
  <si>
    <t>Area of land, owned | a</t>
  </si>
  <si>
    <t>Proceeds from related parties</t>
  </si>
  <si>
    <t>Credit facilities, maximum amount</t>
  </si>
  <si>
    <t>Notes payable to officers and directors</t>
  </si>
  <si>
    <t>Diamondhead Property [Member]</t>
  </si>
  <si>
    <t>Secured promissory note</t>
  </si>
  <si>
    <t>Mississippi Gaming Corporation [Member] | Secured Promissory Note [Member]</t>
  </si>
  <si>
    <t>Chairman [Member]</t>
  </si>
  <si>
    <t>15.00%</t>
  </si>
  <si>
    <t>Terms on advances from chairman description</t>
  </si>
  <si>
    <t xml:space="preserve">(i) the advance constitutes a lien on the Diamondhead Property with interest at 15% per annum; (ii) that the full interest of 15% per annum is payable during any calendar year in which all or part of the amount advanced is due and owing or interest due thereon remains unpaid; (iii) that this debt be evidenced by a separate promissory note and is to be included in and secured with a third lien that is to be placed on the Diamondhead Property to secure previous advances made to the Company (hereafter "the Third Lien"); (iv) that he be indemnified for any losses sustained on the sale of his common stock in an unrelated publicly-traded company to be sold to cover this advance based on a sales price of approximately $2.80 per share with a cap on the maximum loss per share to be at a sales price of $10.00 per share; and (v) that the Chairman's previous indemnification approved by the Board of Directors on July 24, 2017 with respect to any loss on the sale of the same stock also be capped at a maximum of $10.00 per share. The Chairman will provide the Company with the documentation required to document the sale of said stock and to calculate the losses on said stock for all amounts loaned to the Company from the sale of said stock. </t>
  </si>
  <si>
    <t>Due from officers</t>
  </si>
  <si>
    <t>Chairman [Member] | Diamondhead Property [Member]</t>
  </si>
  <si>
    <t>Chairman [Member] | March 2019 [Member]</t>
  </si>
  <si>
    <t>President [Member]</t>
  </si>
  <si>
    <t>Secured obligation</t>
  </si>
  <si>
    <t>Incurred expenses</t>
  </si>
  <si>
    <t>President [Member] | Loan One [Member]</t>
  </si>
  <si>
    <t>Loan amount</t>
  </si>
  <si>
    <t>President [Member] | Loan Two [Member]</t>
  </si>
  <si>
    <t>President [Member] | Two Loans [Member]</t>
  </si>
  <si>
    <t>President [Member] | Third Lien [Member]</t>
  </si>
  <si>
    <t>President [Member] | Secured Promissory Note [Member]</t>
  </si>
  <si>
    <t>Maximum [Member] | President [Member]</t>
  </si>
  <si>
    <t>Maximum [Member] | Board of Directors [Member]</t>
  </si>
  <si>
    <t>Related party transaction, terms and manner of settlement</t>
  </si>
  <si>
    <t>Interest of 15% per annum on the amount advanced and owing and that the full 15% interest per annum is payable during any calendar year in which all or part of the amount advanced and owing or interest due thereon remains unpaid; (ii) the obligation in the maximum principal amount of $100,000 with interest due thereon be treated as a secured debt of the Company, to be evidenced by a separate note and to be secured with a separate lien to be placed on the Diamondhead Property ("the Third Lien") together with the Chairman's Third Lien, as well as a first lien to be placed on the residential lot owned by the Company; (iii) that the Third Lien on the Diamondhead Property also include the two loans ($25,000 and $15,000) and interest due thereon and credit facilities in the maximum amount of $15,000; and (iv) that the foregoing will be treated as advances to be paid out of any subsequent incoming financing obtained by the Company or any amounts recovered by the Company from a defendant in that collection action brought by the Company in the Circuit Court of Montgomery County, Maryland (Case No. 426962-V).</t>
  </si>
  <si>
    <t>Payable During any Calendar Year [Member]</t>
  </si>
  <si>
    <t>11.00%</t>
  </si>
  <si>
    <t>Chairman of the Board of Directors [Member]</t>
  </si>
  <si>
    <t>Increase (decrease) in property and other taxes payable</t>
  </si>
  <si>
    <t>14.00%</t>
  </si>
  <si>
    <t>Chairman of the Board of Directors [Member] | Promissory Note [Member]</t>
  </si>
  <si>
    <t>Chairman [Member] | Promissory Note [Member]</t>
  </si>
  <si>
    <t>Chairman [Member] | Maximum [Member]</t>
  </si>
  <si>
    <t>Chairman [Member] | Maximum [Member] | Promissory Note [Member]</t>
  </si>
  <si>
    <t>Chairman of Board [Member] | Diamondhead Property [Member]</t>
  </si>
  <si>
    <t>President [Member] | Diamondhead Property [Member]</t>
  </si>
  <si>
    <t>Mississippi Property [Member]</t>
  </si>
  <si>
    <t>Long-Term Notes Payable (Details Narrative) - USD ($)</t>
  </si>
  <si>
    <t>Debt instrument term</t>
  </si>
  <si>
    <t>4 years</t>
  </si>
  <si>
    <t>Long-Term Notes Payable [Member] | Seven Lenders [Member]</t>
  </si>
  <si>
    <t>Due from related parties</t>
  </si>
  <si>
    <t>8.00%</t>
  </si>
  <si>
    <t>Long-Term Notes Payable [Member] | Three Current Directors [Member]</t>
  </si>
  <si>
    <t>Promissory Note [Member] | Chairman of the Board of Directors [Member]</t>
  </si>
  <si>
    <t>Notes Payable Principal Due [Member]</t>
  </si>
  <si>
    <t>Notes Payable Principal Due [Member] | Mississippi Property [Member]</t>
  </si>
  <si>
    <t>Notes Payable Principal Due [Member] | Mississippi Property [Member] | Second Lien [Member]</t>
  </si>
  <si>
    <t>Lien amount</t>
  </si>
  <si>
    <t>Notes Payable Principal Due [Member] | Mississippi Property [Member] | First Lien [Member]</t>
  </si>
  <si>
    <t>Four Year Note Issued In Settlement [Member]</t>
  </si>
  <si>
    <t>Legal fees paid in settlement</t>
  </si>
  <si>
    <t>Long-Term Notes Payable - Schedule of Long Term Notes Payable (Details) - USD ($)</t>
  </si>
  <si>
    <t>Principal Amount Owed</t>
  </si>
  <si>
    <t>Amount Due Related Parties</t>
  </si>
  <si>
    <t>Amount Due Others</t>
  </si>
  <si>
    <t>4 Year 8% Secured Note [Member]</t>
  </si>
  <si>
    <t>4 Year 14% Secured Note [Member]</t>
  </si>
  <si>
    <t>4 Year 0% Secured Note [Member]</t>
  </si>
  <si>
    <t>2 Year 12.5% Secured Note [Member]</t>
  </si>
  <si>
    <t>2 Year 4%/15% Secured Note [Member] | Chairman [Member]</t>
  </si>
  <si>
    <t>2 Year 15% Secured Note [Member] | President [Member]</t>
  </si>
  <si>
    <t>Related Party Transactions (Details Narrative) - USD ($)</t>
  </si>
  <si>
    <t>Directors fees</t>
  </si>
  <si>
    <t>Accrued directors fees</t>
  </si>
  <si>
    <t>Office Space Lease [Member]</t>
  </si>
  <si>
    <t>Debt instrument, periodic payment</t>
  </si>
  <si>
    <t>Base rent expense</t>
  </si>
  <si>
    <t>Operating leases, rent expense, net</t>
  </si>
  <si>
    <t>Vice President and Current Chairman of Board of Directors [Member]</t>
  </si>
  <si>
    <t>Management [Member]</t>
  </si>
  <si>
    <t>Director [Member]</t>
  </si>
  <si>
    <t>Stockholders' Equity (Details Narrative) - USD ($)</t>
  </si>
  <si>
    <t>Jan. 03, 2018</t>
  </si>
  <si>
    <t>Sep. 13, 1993</t>
  </si>
  <si>
    <t>Jun. 14, 1993</t>
  </si>
  <si>
    <t>Dec. 19, 1988</t>
  </si>
  <si>
    <t>Mar. 31, 1994</t>
  </si>
  <si>
    <t>Share-based compensation arrangement by share-based payment award, options, outstanding, number</t>
  </si>
  <si>
    <t>Stock-based compensation expense</t>
  </si>
  <si>
    <t>Warrants, expired</t>
  </si>
  <si>
    <t>Preferred stock, par or stated value per share</t>
  </si>
  <si>
    <t>Preferred stock, dividend payment description</t>
  </si>
  <si>
    <t>The Company did not pay any dividends due on its preferred stock in 2018 or 2017.</t>
  </si>
  <si>
    <t>Series S Preferred Stock [Member]</t>
  </si>
  <si>
    <t>Stock issued during period, shares, new issues</t>
  </si>
  <si>
    <t>Proceeds from issuance of preferred stock</t>
  </si>
  <si>
    <t>Preferred stock, redemption terms</t>
  </si>
  <si>
    <t>These shares may be redeemed at the option of the Company at $1.08 per share plus $.0108 per share for each quarter that such shares are outstanding for a total of $2.18per share at December 31, 2018</t>
  </si>
  <si>
    <t>Preferred stock, liquidation preference per share</t>
  </si>
  <si>
    <t>Cumulative dividends</t>
  </si>
  <si>
    <t>Series S-NR Preferred Stock [Member]</t>
  </si>
  <si>
    <t>$ .01</t>
  </si>
  <si>
    <t>Non-cumulative dividends in arrears</t>
  </si>
  <si>
    <t>Preferred stock, dividend rate, percentage</t>
  </si>
  <si>
    <t>Series S-PIK Preferred Stock [Member]</t>
  </si>
  <si>
    <t>Share price</t>
  </si>
  <si>
    <t>Convertible preferred stock, terms of conversion</t>
  </si>
  <si>
    <t>Each share of Series S-PIK preferred stock is convertible into one share of the Company's common voting stock at any time after February 15, 1995.</t>
  </si>
  <si>
    <t>Conversion of stock shares converted</t>
  </si>
  <si>
    <t>Preferred stock, dividend rate, per-dollar-amount</t>
  </si>
  <si>
    <t>Series S-PIK Preferred Stock [Member] | Common Stock [Member]</t>
  </si>
  <si>
    <t>$ .001</t>
  </si>
  <si>
    <t>Stock Option Plan [Member]</t>
  </si>
  <si>
    <t>Number of shares purchase stock options granted</t>
  </si>
  <si>
    <t>Common stock reserved shares for issuance</t>
  </si>
  <si>
    <t>Stock Option Plan [Member] | Maximum [Member]</t>
  </si>
  <si>
    <t>Share-based compensation arrangement by share-based payment award, exercise options percentage</t>
  </si>
  <si>
    <t>100.00%</t>
  </si>
  <si>
    <t>Board of Directors Chairman [Member]</t>
  </si>
  <si>
    <t>Share-based compensation non option plan extended date description</t>
  </si>
  <si>
    <t>Extend from March 13, 2018 to December 31, 2020</t>
  </si>
  <si>
    <t>Stockholders' Equity - Schedule of Fixed Plan and Non-plan Options (Details) - $ / shares</t>
  </si>
  <si>
    <t>Options, Outstanding, Beginning Balance</t>
  </si>
  <si>
    <t>Options, Outstanding, Weighted Average Exercise Price, Beginning Balance</t>
  </si>
  <si>
    <t>$ .44</t>
  </si>
  <si>
    <t>Options, Granted</t>
  </si>
  <si>
    <t>Options, Granted, Weighted Average Exercise Price</t>
  </si>
  <si>
    <t>Options, Exercised</t>
  </si>
  <si>
    <t>Options, Exercise, Weighted Average Exercise Price</t>
  </si>
  <si>
    <t>Options, Expired</t>
  </si>
  <si>
    <t>Options, Expired, Weighted Average Exercise Price</t>
  </si>
  <si>
    <t>Options, Outstanding, Ending Balance</t>
  </si>
  <si>
    <t>Options, Outstanding, Weighted Average Exercise Price, Ending Balance</t>
  </si>
  <si>
    <t>Options, Exercisable, Ending Balance</t>
  </si>
  <si>
    <t>Weighted-average fair value of options granted during the year</t>
  </si>
  <si>
    <t>$ .00</t>
  </si>
  <si>
    <t>Stockholders' Equity - Schedule of Stock Options Outstanding and Exercisable (Details) - $ / shares</t>
  </si>
  <si>
    <t>Number Outstanding</t>
  </si>
  <si>
    <t>Number of Exercisable Options</t>
  </si>
  <si>
    <t>Exercise Price Range One [Member]</t>
  </si>
  <si>
    <t>Range of Exercise Prices</t>
  </si>
  <si>
    <t>Options Outstanding, Weighted Average Remaining Contractual Life (Yrs)</t>
  </si>
  <si>
    <t>2 years</t>
  </si>
  <si>
    <t>2 months 12 days</t>
  </si>
  <si>
    <t>Outstanding Options, Weighted Average Exercise Price</t>
  </si>
  <si>
    <t>$ .19</t>
  </si>
  <si>
    <t>Exercisable Options, Weighted Average Exercise Price</t>
  </si>
  <si>
    <t>Exercise Price Range Two [Member]</t>
  </si>
  <si>
    <t>$ .30</t>
  </si>
  <si>
    <t>Exercise Price Range Three [Member]</t>
  </si>
  <si>
    <t>$ .75</t>
  </si>
  <si>
    <t>Exercise Price Range Four [Member]</t>
  </si>
  <si>
    <t>Exercise Price Range Five [Member]</t>
  </si>
  <si>
    <t>[1]</t>
  </si>
  <si>
    <t>0 years</t>
  </si>
  <si>
    <t>These options expire upon payment in full of an outstanding note payable with an original due date of November 1, 2012. The note payable remains outstanding at December 31, 2018 and 2017.</t>
  </si>
  <si>
    <t>Employee Stock Ownership Plan (Details Narrative) - USD ($)</t>
  </si>
  <si>
    <t>Employee Stock Ownership Plan (ESOP), Number of Unearned Shares</t>
  </si>
  <si>
    <t>Employee Stock Ownership Plan (ESOP), Deferred Shares, Fair Value</t>
  </si>
  <si>
    <t>Stock issued during period, value, treasury stock reissued, shares</t>
  </si>
  <si>
    <t>Employee Stock Ownership Plan [Member]</t>
  </si>
  <si>
    <t>Equity ownership percentage</t>
  </si>
  <si>
    <t>Income Taxes (Details Narrative) - USD ($)</t>
  </si>
  <si>
    <t>Net operating loss carryforwards</t>
  </si>
  <si>
    <t>Net operating loss carryforwards, expiration date</t>
  </si>
  <si>
    <t xml:space="preserve">Expire during various periods through 2038. </t>
  </si>
  <si>
    <t>Federal statutory income tax rate</t>
  </si>
  <si>
    <t>Deferred tax assets valuation allowance</t>
  </si>
  <si>
    <t>Effective income tax rate</t>
  </si>
  <si>
    <t>Deferred income tax assets</t>
  </si>
  <si>
    <t>Valuation allowance, deferred tax asset, increase (decrease), amount</t>
  </si>
  <si>
    <t>Commitments and Contingencies (Details Narrative)</t>
  </si>
  <si>
    <t>Jul. 26, 2017USD ($)a</t>
  </si>
  <si>
    <t>Sep. 26, 2014USD ($)</t>
  </si>
  <si>
    <t>Jun. 19, 1993</t>
  </si>
  <si>
    <t>Jul. 31, 2017a</t>
  </si>
  <si>
    <t>Dec. 31, 2014USD ($)</t>
  </si>
  <si>
    <t>Mar. 31, 2014USD ($)</t>
  </si>
  <si>
    <t>Accrued current delinquent filings</t>
  </si>
  <si>
    <t>Mississippi Property [Member] | Notes Payable Principal Due [Member]</t>
  </si>
  <si>
    <t>Mississippi Property [Member] | Notes Payable Principal Due [Member] | Second Lien [Member]</t>
  </si>
  <si>
    <t>Lost equity on stock sale</t>
  </si>
  <si>
    <t>Investors Lien [Member] | Collateralized Convertible Senior Debentures [Member] | Mississippi Property [Member]</t>
  </si>
  <si>
    <t>Investors Lien [Member] | Collateralized Convertible Senior Debentures [Member] | Tranche 1 [Member]</t>
  </si>
  <si>
    <t>Investors Lien [Member] | Collateralized Convertible Senior Debentures [Member] | Tranche 2 [Member]</t>
  </si>
  <si>
    <t>Executives Lien [Member] | Collateralized Convertible Senior Debentures [Member] | Mississippi Property [Member]</t>
  </si>
  <si>
    <t>Diamondhead Property [Member] | Chairman [Member]</t>
  </si>
  <si>
    <t>Related party tax paid</t>
  </si>
  <si>
    <t>Diamondhead Property [Member] | Third Lien [Member]</t>
  </si>
  <si>
    <t>Monthly lease payments</t>
  </si>
  <si>
    <t>Management Agreement [Member]</t>
  </si>
  <si>
    <t>Operating agreement description for camc</t>
  </si>
  <si>
    <t>On June 19, 1993, two subsidiaries of Diamondhead Casino Corporation, Casino World Inc. and Mississippi Gaming Corporation, entered into a Management Agreement with Casinos Austria Maritime Corporation (CAMC). Subject to certain conditions, under the Management Agreement, CAMC would operate, on an exclusive basis, all of the Company's proposed dockside gaming casinos in the State of Mississippi, including any operation fifty percent (50%) or more of which is owned by the Company or its affiliates. Unless terminated earlier pursuant to the provisions of the Agreement, the Agreement terminates five years from the first day of actual Mississippi gaming operations and provides for the payment of an annual operational term management fee of 1.2% of all gross gaming revenues between zero and $100,000,000; plus 0.75% of gross gaming revenue between $100,000,000 and $140,000,000; plus 0.5% of gross gaming revenue above $140,000,000; plus two percent of the net gaming revenue between zero and $25,000,000; plus three percent of the net gaming revenue above twenty-five million dollars $25,000,000. Management of the Company believes this Agreement is no longer in effect.  However, there can be no assurance that CAMC will not attempt to maintain otherwise which would lead to litigation.</t>
  </si>
  <si>
    <t>Pending and Threatened Litigation (Details Narrative) - USD ($)</t>
  </si>
  <si>
    <t>Nov. 28, 2018</t>
  </si>
  <si>
    <t>Nov. 09, 2018</t>
  </si>
  <si>
    <t>Oct. 31, 2018</t>
  </si>
  <si>
    <t>Oct. 25, 2016</t>
  </si>
  <si>
    <t>Sep. 01, 2016</t>
  </si>
  <si>
    <t>Debt instrument interest percentage</t>
  </si>
  <si>
    <t>Debt instrument maturity date</t>
  </si>
  <si>
    <t>Sussman [Member]</t>
  </si>
  <si>
    <t>Loss contingency allegation amount</t>
  </si>
  <si>
    <t>Seven Debenture Holders US District Court Case [Member]</t>
  </si>
  <si>
    <t>Loss contingency, damages sought, value</t>
  </si>
  <si>
    <t>Seven Debenture Holders US District Court Case [Member] | February 28, 2019 [Member]</t>
  </si>
  <si>
    <t>Litigation settlement, expense</t>
  </si>
  <si>
    <t>Sussman [Member] | November 10, 2010 [Member] | Promissory Note [Member]</t>
  </si>
  <si>
    <t>Debt instrument principal amount</t>
  </si>
  <si>
    <t>Nov. 10,
		2012</t>
  </si>
  <si>
    <t>Skaff and Towner [Member] | November 29, 2010 [Member] | Promissory Note [Member]</t>
  </si>
  <si>
    <t>Nov. 29,
		2012</t>
  </si>
  <si>
    <t>Skaff and Towner [Member] | June 21, 2011 [Member] | Promissory Note [Member]</t>
  </si>
  <si>
    <t>Jun. 21,
		2013</t>
  </si>
  <si>
    <t>Towner [Member] | November 29, 2010 [Member] | Promissory Note [Member]</t>
  </si>
  <si>
    <t>Towner [Member] | June 30, 2012 [Member] | Promissory Note [Member]</t>
  </si>
  <si>
    <t>Skaff [Member] | June 30, 2012 [Member] | Promissory Note [Member]</t>
  </si>
  <si>
    <t>Subsequent Events (Details Narrative) - USD ($)</t>
  </si>
  <si>
    <t>Mar. 31, 2019</t>
  </si>
  <si>
    <t>Mar. 25, 2019</t>
  </si>
  <si>
    <t>Mar. 11, 2019</t>
  </si>
  <si>
    <t>Subsequent Event [Member] | Sale of Property [Member] | Buyer [Member]</t>
  </si>
  <si>
    <t>Commision percentage</t>
  </si>
  <si>
    <t>Subsequent Event [Member] | Sale of Property [Member] | Buyer and Broker [Member]</t>
  </si>
  <si>
    <t>Subsequent Event [Member] | Joint Venture Partnership [Member]</t>
  </si>
  <si>
    <t>Subsequent Event [Member] | President [Member]</t>
  </si>
  <si>
    <t>Due form related party</t>
  </si>
  <si>
    <t>Subsequent Event [Member] | Board of Directors Chairman [Member]</t>
  </si>
  <si>
    <t>Subsequent Event [Member] | Board of Directors Chairman [Member] | Maximum [Member]</t>
  </si>
  <si>
    <t>United States Bankruptcy Court [Member]</t>
  </si>
  <si>
    <t>Litigation settlement, amount awarded from other party</t>
  </si>
  <si>
    <t>Litigation settlement expense</t>
  </si>
  <si>
    <t>Sussman [Member] | Subsequent Event [Member] | Presid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974126</v>
      </c>
    </row>
    <row r="19" spans="1:4">
      <c r="A19" s="4" t="s">
        <v>31</v>
      </c>
      <c r="C19" s="6" t="n">
        <v>36297576</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8</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v>
      </c>
    </row>
    <row r="3" spans="1:2">
      <c r="A3" s="3" t="s">
        <v>144</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4" t="s">
        <v>42</v>
      </c>
      <c r="C3" s="5" t="n">
        <v>65</v>
      </c>
    </row>
    <row r="4" spans="1:3">
      <c r="A4" s="4" t="s">
        <v>43</v>
      </c>
      <c r="B4" s="6" t="n">
        <v>16608</v>
      </c>
      <c r="C4" s="6" t="n">
        <v>370</v>
      </c>
    </row>
    <row r="5" spans="1:3">
      <c r="A5" s="4" t="s">
        <v>44</v>
      </c>
      <c r="B5" s="6" t="n">
        <v>16608</v>
      </c>
      <c r="C5" s="6" t="n">
        <v>435</v>
      </c>
    </row>
    <row r="6" spans="1:3">
      <c r="A6" s="4" t="s">
        <v>45</v>
      </c>
      <c r="B6" s="6" t="n">
        <v>5476097</v>
      </c>
      <c r="C6" s="6" t="n">
        <v>5476097</v>
      </c>
    </row>
    <row r="7" spans="1:3">
      <c r="A7" s="4" t="s">
        <v>46</v>
      </c>
      <c r="B7" s="6" t="n">
        <v>80</v>
      </c>
      <c r="C7" s="6" t="n">
        <v>80</v>
      </c>
    </row>
    <row r="8" spans="1:3">
      <c r="A8" s="4" t="s">
        <v>47</v>
      </c>
      <c r="B8" s="6" t="n">
        <v>5492785</v>
      </c>
      <c r="C8" s="6" t="n">
        <v>5476612</v>
      </c>
    </row>
    <row r="9" spans="1:3">
      <c r="A9" s="3" t="s">
        <v>48</v>
      </c>
    </row>
    <row r="10" spans="1:3">
      <c r="A10" s="4" t="s">
        <v>49</v>
      </c>
      <c r="B10" s="6" t="n">
        <v>1962500</v>
      </c>
      <c r="C10" s="6" t="n">
        <v>1962500</v>
      </c>
    </row>
    <row r="11" spans="1:3">
      <c r="A11" s="4" t="s">
        <v>50</v>
      </c>
      <c r="B11" s="6" t="n">
        <v>48806</v>
      </c>
      <c r="C11" s="6" t="n">
        <v>47847</v>
      </c>
    </row>
    <row r="12" spans="1:3">
      <c r="A12" s="4" t="s">
        <v>51</v>
      </c>
      <c r="B12" s="6" t="n">
        <v>1756974</v>
      </c>
      <c r="C12" s="6" t="n">
        <v>1728606</v>
      </c>
    </row>
    <row r="13" spans="1:3">
      <c r="A13" s="4" t="s">
        <v>52</v>
      </c>
      <c r="B13" s="6" t="n">
        <v>58004</v>
      </c>
      <c r="C13" s="6" t="n">
        <v>39299</v>
      </c>
    </row>
    <row r="14" spans="1:3">
      <c r="A14" s="4" t="s">
        <v>53</v>
      </c>
      <c r="B14" s="6" t="n">
        <v>309015</v>
      </c>
      <c r="C14" s="4" t="s">
        <v>42</v>
      </c>
    </row>
    <row r="15" spans="1:3">
      <c r="A15" s="4" t="s">
        <v>54</v>
      </c>
      <c r="B15" s="6" t="n">
        <v>4141814</v>
      </c>
      <c r="C15" s="6" t="n">
        <v>3427168</v>
      </c>
    </row>
    <row r="16" spans="1:3">
      <c r="A16" s="4" t="s">
        <v>55</v>
      </c>
      <c r="B16" s="6" t="n">
        <v>2840306</v>
      </c>
      <c r="C16" s="6" t="n">
        <v>2424040</v>
      </c>
    </row>
    <row r="17" spans="1:3">
      <c r="A17" s="4" t="s">
        <v>56</v>
      </c>
      <c r="B17" s="6" t="n">
        <v>11117419</v>
      </c>
      <c r="C17" s="6" t="n">
        <v>9629460</v>
      </c>
    </row>
    <row r="18" spans="1:3">
      <c r="A18" s="4" t="s">
        <v>57</v>
      </c>
      <c r="B18" s="6" t="n">
        <v>115000</v>
      </c>
      <c r="C18" s="6" t="n">
        <v>202628</v>
      </c>
    </row>
    <row r="19" spans="1:3">
      <c r="A19" s="4" t="s">
        <v>58</v>
      </c>
      <c r="B19" s="6" t="n">
        <v>72500</v>
      </c>
      <c r="C19" s="6" t="n">
        <v>87500</v>
      </c>
    </row>
    <row r="20" spans="1:3">
      <c r="A20" s="4" t="s">
        <v>59</v>
      </c>
      <c r="B20" s="6" t="n">
        <v>11304919</v>
      </c>
      <c r="C20" s="6" t="n">
        <v>9919588</v>
      </c>
    </row>
    <row r="21" spans="1:3">
      <c r="A21" s="4" t="s">
        <v>60</v>
      </c>
      <c r="B21" s="4" t="s">
        <v>42</v>
      </c>
      <c r="C21" s="4" t="s">
        <v>42</v>
      </c>
    </row>
    <row r="22" spans="1:3">
      <c r="A22" s="3" t="s">
        <v>61</v>
      </c>
    </row>
    <row r="23" spans="1:3">
      <c r="A23" s="4" t="s">
        <v>62</v>
      </c>
      <c r="B23" s="6" t="n">
        <v>20860</v>
      </c>
      <c r="C23" s="6" t="n">
        <v>20860</v>
      </c>
    </row>
    <row r="24" spans="1:3">
      <c r="A24" s="4" t="s">
        <v>63</v>
      </c>
      <c r="B24" s="6" t="n">
        <v>39052</v>
      </c>
      <c r="C24" s="6" t="n">
        <v>39052</v>
      </c>
    </row>
    <row r="25" spans="1:3">
      <c r="A25" s="4" t="s">
        <v>64</v>
      </c>
      <c r="B25" s="6" t="n">
        <v>35430445</v>
      </c>
      <c r="C25" s="6" t="n">
        <v>35526362</v>
      </c>
    </row>
    <row r="26" spans="1:3">
      <c r="A26" s="4" t="s">
        <v>65</v>
      </c>
      <c r="B26" s="6" t="n">
        <v>-3083672</v>
      </c>
      <c r="C26" s="6" t="n">
        <v>-3202274</v>
      </c>
    </row>
    <row r="27" spans="1:3">
      <c r="A27" s="4" t="s">
        <v>66</v>
      </c>
      <c r="B27" s="6" t="n">
        <v>-38070603</v>
      </c>
      <c r="C27" s="6" t="n">
        <v>-36679875</v>
      </c>
    </row>
    <row r="28" spans="1:3">
      <c r="A28" s="4" t="s">
        <v>67</v>
      </c>
      <c r="B28" s="6" t="n">
        <v>-148216</v>
      </c>
      <c r="C28" s="6" t="n">
        <v>-147101</v>
      </c>
    </row>
    <row r="29" spans="1:3">
      <c r="A29" s="4" t="s">
        <v>68</v>
      </c>
      <c r="B29" s="6" t="n">
        <v>-5812134</v>
      </c>
      <c r="C29" s="6" t="n">
        <v>-4442976</v>
      </c>
    </row>
    <row r="30" spans="1:3">
      <c r="A30" s="4" t="s">
        <v>69</v>
      </c>
      <c r="B30" s="5" t="n">
        <v>5492785</v>
      </c>
      <c r="C30" s="5" t="n">
        <v>54766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38</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62</v>
      </c>
      <c r="B10" s="4" t="s">
        <v>189</v>
      </c>
    </row>
    <row r="11" spans="1:2">
      <c r="A11" s="4" t="s">
        <v>165</v>
      </c>
      <c r="B11" s="4" t="s">
        <v>190</v>
      </c>
    </row>
    <row r="12" spans="1:2">
      <c r="A12" s="4" t="s">
        <v>191</v>
      </c>
      <c r="B12" s="4" t="s">
        <v>192</v>
      </c>
    </row>
    <row r="13" spans="1:2">
      <c r="A13" s="4" t="s">
        <v>193</v>
      </c>
      <c r="B13" s="4" t="s">
        <v>194</v>
      </c>
    </row>
    <row r="14" spans="1:2">
      <c r="A14" s="4" t="s">
        <v>195</v>
      </c>
      <c r="B1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38</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141</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144</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144</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60</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5"/>
  </cols>
  <sheetData>
    <row r="1" spans="1:2">
      <c r="A1" s="1" t="s">
        <v>216</v>
      </c>
      <c r="B1" s="2" t="s">
        <v>217</v>
      </c>
    </row>
    <row r="2" spans="1:2">
      <c r="A2" s="3" t="s">
        <v>133</v>
      </c>
    </row>
    <row r="3" spans="1:2">
      <c r="A3" s="4" t="s">
        <v>218</v>
      </c>
      <c r="B3" s="6" t="n">
        <v>4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0</v>
      </c>
      <c r="B1" s="2" t="s">
        <v>2</v>
      </c>
      <c r="C1" s="2" t="s">
        <v>39</v>
      </c>
    </row>
    <row r="2" spans="1:3">
      <c r="A2" s="4" t="s">
        <v>71</v>
      </c>
      <c r="B2" s="7" t="n">
        <v>0.01</v>
      </c>
      <c r="C2" s="7" t="n">
        <v>0.01</v>
      </c>
    </row>
    <row r="3" spans="1:3">
      <c r="A3" s="4" t="s">
        <v>72</v>
      </c>
      <c r="B3" s="6" t="n">
        <v>5000000</v>
      </c>
      <c r="C3" s="6" t="n">
        <v>5000000</v>
      </c>
    </row>
    <row r="4" spans="1:3">
      <c r="A4" s="4" t="s">
        <v>73</v>
      </c>
      <c r="B4" s="6" t="n">
        <v>2086000</v>
      </c>
      <c r="C4" s="6" t="n">
        <v>2086000</v>
      </c>
    </row>
    <row r="5" spans="1:3">
      <c r="A5" s="4" t="s">
        <v>74</v>
      </c>
      <c r="B5" s="5" t="n">
        <v>2519080</v>
      </c>
      <c r="C5" s="5" t="n">
        <v>2519080</v>
      </c>
    </row>
    <row r="6" spans="1:3">
      <c r="A6" s="4" t="s">
        <v>75</v>
      </c>
      <c r="B6" s="8" t="n">
        <v>0.001</v>
      </c>
      <c r="C6" s="8" t="n">
        <v>0.001</v>
      </c>
    </row>
    <row r="7" spans="1:3">
      <c r="A7" s="4" t="s">
        <v>76</v>
      </c>
      <c r="B7" s="6" t="n">
        <v>50000000</v>
      </c>
      <c r="C7" s="6" t="n">
        <v>50000000</v>
      </c>
    </row>
    <row r="8" spans="1:3">
      <c r="A8" s="4" t="s">
        <v>77</v>
      </c>
      <c r="B8" s="6" t="n">
        <v>39052472</v>
      </c>
      <c r="C8" s="6" t="n">
        <v>39052472</v>
      </c>
    </row>
    <row r="9" spans="1:3">
      <c r="A9" s="4" t="s">
        <v>78</v>
      </c>
      <c r="B9" s="6" t="n">
        <v>36297576</v>
      </c>
      <c r="C9" s="6" t="n">
        <v>36297576</v>
      </c>
    </row>
    <row r="10" spans="1:3">
      <c r="A10" s="4" t="s">
        <v>79</v>
      </c>
      <c r="B10" s="6" t="n">
        <v>686706</v>
      </c>
      <c r="C10" s="6" t="n">
        <v>607161</v>
      </c>
    </row>
    <row r="11" spans="1:3">
      <c r="A11" s="4" t="s">
        <v>80</v>
      </c>
    </row>
    <row r="12" spans="1:3">
      <c r="A12" s="4" t="s">
        <v>81</v>
      </c>
      <c r="B12" s="5" t="n">
        <v>1194</v>
      </c>
      <c r="C12" s="5" t="n">
        <v>2153</v>
      </c>
    </row>
    <row r="13" spans="1:3">
      <c r="A13" s="4" t="s">
        <v>82</v>
      </c>
    </row>
    <row r="14" spans="1:3">
      <c r="A14" s="4" t="s">
        <v>81</v>
      </c>
      <c r="B14" s="5" t="n">
        <v>43026</v>
      </c>
      <c r="C14" s="5" t="n">
        <v>713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v>
      </c>
      <c r="B1" s="2" t="s">
        <v>1</v>
      </c>
    </row>
    <row r="2" spans="1:4">
      <c r="B2" s="2" t="s">
        <v>2</v>
      </c>
      <c r="C2" s="2" t="s">
        <v>39</v>
      </c>
      <c r="D2" s="2" t="s">
        <v>220</v>
      </c>
    </row>
    <row r="3" spans="1:4">
      <c r="A3" s="3" t="s">
        <v>133</v>
      </c>
    </row>
    <row r="4" spans="1:4">
      <c r="A4" s="4" t="s">
        <v>221</v>
      </c>
      <c r="B4" s="5" t="n">
        <v>1390728</v>
      </c>
      <c r="C4" s="5" t="n">
        <v>1309603</v>
      </c>
    </row>
    <row r="5" spans="1:4">
      <c r="A5" s="4" t="s">
        <v>66</v>
      </c>
      <c r="B5" s="6" t="n">
        <v>38070603</v>
      </c>
      <c r="C5" s="6" t="n">
        <v>36679875</v>
      </c>
    </row>
    <row r="6" spans="1:4">
      <c r="A6" s="4" t="s">
        <v>119</v>
      </c>
      <c r="B6" s="6" t="n">
        <v>69821</v>
      </c>
    </row>
    <row r="7" spans="1:4">
      <c r="A7" s="4" t="s">
        <v>222</v>
      </c>
      <c r="B7" s="4" t="s">
        <v>42</v>
      </c>
      <c r="C7" s="5" t="n">
        <v>65</v>
      </c>
      <c r="D7" s="5" t="n">
        <v>1760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74"/>
    <col customWidth="1" max="3" min="3" width="14"/>
  </cols>
  <sheetData>
    <row r="1" spans="1:3">
      <c r="A1" s="1" t="s">
        <v>223</v>
      </c>
      <c r="B1" s="2" t="s">
        <v>1</v>
      </c>
    </row>
    <row r="2" spans="1:3">
      <c r="B2" s="2" t="s">
        <v>2</v>
      </c>
      <c r="C2" s="2" t="s">
        <v>39</v>
      </c>
    </row>
    <row r="3" spans="1:3">
      <c r="A3" s="4" t="s">
        <v>224</v>
      </c>
      <c r="B3" s="6" t="n">
        <v>79545</v>
      </c>
    </row>
    <row r="4" spans="1:3">
      <c r="A4" s="4" t="s">
        <v>225</v>
      </c>
      <c r="B4" s="4" t="s">
        <v>42</v>
      </c>
      <c r="C4" s="4" t="s">
        <v>42</v>
      </c>
    </row>
    <row r="5" spans="1:3">
      <c r="A5" s="4" t="s">
        <v>226</v>
      </c>
      <c r="B5" s="4" t="s">
        <v>227</v>
      </c>
    </row>
    <row r="6" spans="1:3">
      <c r="A6" s="4" t="s">
        <v>228</v>
      </c>
      <c r="B6" s="4" t="s">
        <v>229</v>
      </c>
    </row>
    <row r="7" spans="1:3">
      <c r="A7" s="4" t="s">
        <v>230</v>
      </c>
      <c r="B7" s="4" t="s">
        <v>42</v>
      </c>
      <c r="C7" s="4" t="s">
        <v>42</v>
      </c>
    </row>
    <row r="8" spans="1:3">
      <c r="A8" s="4" t="s">
        <v>231</v>
      </c>
      <c r="B8" s="4" t="s">
        <v>42</v>
      </c>
      <c r="C8" s="4" t="s">
        <v>42</v>
      </c>
    </row>
    <row r="9" spans="1:3">
      <c r="A9" s="4" t="s">
        <v>232</v>
      </c>
      <c r="B9" s="4" t="s">
        <v>233</v>
      </c>
    </row>
    <row r="10" spans="1:3">
      <c r="A10" s="4" t="s">
        <v>234</v>
      </c>
      <c r="B10" s="4" t="s">
        <v>235</v>
      </c>
    </row>
    <row r="11" spans="1:3">
      <c r="A11" s="4" t="s">
        <v>236</v>
      </c>
      <c r="B11" s="4" t="s">
        <v>237</v>
      </c>
    </row>
    <row r="12" spans="1:3">
      <c r="A12" s="4" t="s">
        <v>193</v>
      </c>
      <c r="B12" s="5" t="n">
        <v>21570</v>
      </c>
      <c r="C12" s="4" t="s">
        <v>42</v>
      </c>
    </row>
    <row r="13" spans="1:3">
      <c r="A13" s="4" t="s">
        <v>238</v>
      </c>
    </row>
    <row r="14" spans="1:3">
      <c r="A14" s="4" t="s">
        <v>230</v>
      </c>
      <c r="B14" s="6" t="n">
        <v>750000</v>
      </c>
    </row>
    <row r="15" spans="1:3">
      <c r="A15" s="4" t="s">
        <v>231</v>
      </c>
      <c r="B15" s="7" t="n">
        <v>0.3</v>
      </c>
    </row>
    <row r="16" spans="1:3">
      <c r="A16" s="4" t="s">
        <v>239</v>
      </c>
    </row>
    <row r="17" spans="1:3">
      <c r="A17" s="4" t="s">
        <v>230</v>
      </c>
      <c r="B17" s="6" t="n">
        <v>150000</v>
      </c>
    </row>
    <row r="18" spans="1:3">
      <c r="A18" s="4" t="s">
        <v>231</v>
      </c>
      <c r="B18" s="7" t="n">
        <v>1.25</v>
      </c>
    </row>
    <row r="19" spans="1:3">
      <c r="A19" s="4" t="s">
        <v>240</v>
      </c>
    </row>
    <row r="20" spans="1:3">
      <c r="A20" s="4" t="s">
        <v>230</v>
      </c>
      <c r="B20" s="6" t="n">
        <v>75000</v>
      </c>
    </row>
    <row r="21" spans="1:3">
      <c r="A21" s="4" t="s">
        <v>231</v>
      </c>
      <c r="B21" s="7" t="n">
        <v>0.75</v>
      </c>
    </row>
    <row r="22" spans="1:3">
      <c r="A22" s="4" t="s">
        <v>241</v>
      </c>
    </row>
    <row r="23" spans="1:3">
      <c r="A23" s="4" t="s">
        <v>230</v>
      </c>
      <c r="B23" s="6" t="n">
        <v>65000</v>
      </c>
    </row>
    <row r="24" spans="1:3">
      <c r="A24" s="4" t="s">
        <v>231</v>
      </c>
      <c r="B24" s="7" t="n">
        <v>0.75</v>
      </c>
    </row>
    <row r="25" spans="1:3">
      <c r="A25" s="4" t="s">
        <v>242</v>
      </c>
    </row>
    <row r="26" spans="1:3">
      <c r="A26" s="4" t="s">
        <v>230</v>
      </c>
      <c r="B26" s="6" t="n">
        <v>75000</v>
      </c>
    </row>
    <row r="27" spans="1:3">
      <c r="A27" s="4" t="s">
        <v>231</v>
      </c>
      <c r="B27" s="7" t="n">
        <v>0.75</v>
      </c>
    </row>
    <row r="28" spans="1:3">
      <c r="A28" s="4" t="s">
        <v>243</v>
      </c>
    </row>
    <row r="29" spans="1:3">
      <c r="A29" s="4" t="s">
        <v>230</v>
      </c>
      <c r="B29" s="6" t="n">
        <v>2000000</v>
      </c>
    </row>
    <row r="30" spans="1:3">
      <c r="A30" s="4" t="s">
        <v>231</v>
      </c>
      <c r="B30" s="7" t="n">
        <v>0.19</v>
      </c>
    </row>
    <row r="31" spans="1:3">
      <c r="A31" s="4" t="s">
        <v>244</v>
      </c>
    </row>
    <row r="32" spans="1:3">
      <c r="A32" s="4" t="s">
        <v>245</v>
      </c>
      <c r="B32" s="6" t="n">
        <v>505555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39</v>
      </c>
    </row>
    <row r="2" spans="1:3">
      <c r="A2" s="4" t="s">
        <v>247</v>
      </c>
      <c r="B2" s="5" t="n">
        <v>5476097</v>
      </c>
      <c r="C2" s="5" t="n">
        <v>5476097</v>
      </c>
    </row>
    <row r="3" spans="1:3">
      <c r="A3" s="4" t="s">
        <v>248</v>
      </c>
    </row>
    <row r="4" spans="1:3">
      <c r="A4" s="4" t="s">
        <v>247</v>
      </c>
      <c r="B4" s="6" t="n">
        <v>4934323</v>
      </c>
      <c r="C4" s="6" t="n">
        <v>4934323</v>
      </c>
    </row>
    <row r="5" spans="1:3">
      <c r="A5" s="4" t="s">
        <v>249</v>
      </c>
    </row>
    <row r="6" spans="1:3">
      <c r="A6" s="4" t="s">
        <v>247</v>
      </c>
      <c r="B6" s="6" t="n">
        <v>77000</v>
      </c>
      <c r="C6" s="6" t="n">
        <v>77000</v>
      </c>
    </row>
    <row r="7" spans="1:3">
      <c r="A7" s="4" t="s">
        <v>250</v>
      </c>
    </row>
    <row r="8" spans="1:3">
      <c r="A8" s="4" t="s">
        <v>247</v>
      </c>
      <c r="B8" s="5" t="n">
        <v>464774</v>
      </c>
      <c r="C8" s="5" t="n">
        <v>46477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1</v>
      </c>
      <c r="B1" s="2" t="s">
        <v>1</v>
      </c>
    </row>
    <row r="2" spans="1:3">
      <c r="B2" s="2" t="s">
        <v>2</v>
      </c>
      <c r="C2" s="2" t="s">
        <v>39</v>
      </c>
    </row>
    <row r="3" spans="1:3">
      <c r="A3" s="3" t="s">
        <v>138</v>
      </c>
    </row>
    <row r="4" spans="1:3">
      <c r="A4" s="4" t="s">
        <v>252</v>
      </c>
      <c r="B4" s="6" t="n">
        <v>260000</v>
      </c>
      <c r="C4" s="6" t="n">
        <v>260000</v>
      </c>
    </row>
    <row r="5" spans="1:3">
      <c r="A5" s="4" t="s">
        <v>253</v>
      </c>
      <c r="B5" s="6" t="n">
        <v>3415000</v>
      </c>
      <c r="C5" s="6" t="n">
        <v>3415000</v>
      </c>
    </row>
    <row r="6" spans="1:3">
      <c r="A6" s="4" t="s">
        <v>254</v>
      </c>
      <c r="B6" s="6" t="n">
        <v>1925000</v>
      </c>
      <c r="C6" s="6" t="n">
        <v>1925000</v>
      </c>
    </row>
    <row r="7" spans="1:3">
      <c r="A7" s="4" t="s">
        <v>255</v>
      </c>
      <c r="B7" s="6" t="n">
        <v>5600000</v>
      </c>
      <c r="C7" s="6" t="n">
        <v>56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39</v>
      </c>
    </row>
    <row r="2" spans="1:3">
      <c r="A2" s="3" t="s">
        <v>141</v>
      </c>
    </row>
    <row r="3" spans="1:3">
      <c r="A3" s="4" t="s">
        <v>257</v>
      </c>
      <c r="B3" s="5" t="n">
        <v>2369711</v>
      </c>
      <c r="C3" s="5" t="n">
        <v>2069711</v>
      </c>
    </row>
    <row r="4" spans="1:3">
      <c r="A4" s="4" t="s">
        <v>258</v>
      </c>
      <c r="B4" s="6" t="n">
        <v>1029062</v>
      </c>
      <c r="C4" s="6" t="n">
        <v>767737</v>
      </c>
    </row>
    <row r="5" spans="1:3">
      <c r="A5" s="4" t="s">
        <v>259</v>
      </c>
      <c r="B5" s="6" t="n">
        <v>478750</v>
      </c>
      <c r="C5" s="6" t="n">
        <v>393750</v>
      </c>
    </row>
    <row r="6" spans="1:3">
      <c r="A6" s="4" t="s">
        <v>260</v>
      </c>
      <c r="B6" s="6" t="n">
        <v>185642</v>
      </c>
      <c r="C6" s="6" t="n">
        <v>131234</v>
      </c>
    </row>
    <row r="7" spans="1:3">
      <c r="A7" s="4" t="s">
        <v>261</v>
      </c>
      <c r="B7" s="6" t="n">
        <v>61341</v>
      </c>
      <c r="C7" s="6" t="n">
        <v>42731</v>
      </c>
    </row>
    <row r="8" spans="1:3">
      <c r="A8" s="4" t="s">
        <v>87</v>
      </c>
      <c r="B8" s="6" t="n">
        <v>17308</v>
      </c>
      <c r="C8" s="6" t="n">
        <v>22005</v>
      </c>
    </row>
    <row r="9" spans="1:3">
      <c r="A9" s="4" t="s">
        <v>262</v>
      </c>
      <c r="B9" s="6" t="n">
        <v>4141814</v>
      </c>
      <c r="C9" s="6" t="n">
        <v>3427168</v>
      </c>
    </row>
    <row r="10" spans="1:3">
      <c r="A10" s="4" t="s">
        <v>263</v>
      </c>
      <c r="B10" s="6" t="n">
        <v>1743658</v>
      </c>
      <c r="C10" s="6" t="n">
        <v>1483923</v>
      </c>
    </row>
    <row r="11" spans="1:3">
      <c r="A11" s="4" t="s">
        <v>264</v>
      </c>
      <c r="B11" s="6" t="n">
        <v>762000</v>
      </c>
      <c r="C11" s="6" t="n">
        <v>660400</v>
      </c>
    </row>
    <row r="12" spans="1:3">
      <c r="A12" s="4" t="s">
        <v>265</v>
      </c>
      <c r="B12" s="6" t="n">
        <v>77700</v>
      </c>
      <c r="C12" s="6" t="n">
        <v>44350</v>
      </c>
    </row>
    <row r="13" spans="1:3">
      <c r="A13" s="4" t="s">
        <v>266</v>
      </c>
      <c r="B13" s="6" t="n">
        <v>256948</v>
      </c>
      <c r="C13" s="6" t="n">
        <v>235367</v>
      </c>
    </row>
    <row r="14" spans="1:3">
      <c r="A14" s="4" t="s">
        <v>267</v>
      </c>
      <c r="B14" s="5" t="n">
        <v>2840306</v>
      </c>
      <c r="C14" s="5" t="n">
        <v>24240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6"/>
    <col customWidth="1" max="6" min="6" width="14"/>
    <col customWidth="1" max="7" min="7" width="15"/>
    <col customWidth="1" max="8" min="8" width="14"/>
    <col customWidth="1" max="9" min="9" width="14"/>
    <col customWidth="1" max="10" min="10" width="14"/>
  </cols>
  <sheetData>
    <row r="1" spans="1:10">
      <c r="A1" s="1" t="s">
        <v>268</v>
      </c>
      <c r="B1" s="2" t="s">
        <v>269</v>
      </c>
      <c r="C1" s="2" t="s">
        <v>270</v>
      </c>
      <c r="D1" s="2" t="s">
        <v>271</v>
      </c>
      <c r="E1" s="2" t="s">
        <v>2</v>
      </c>
      <c r="F1" s="2" t="s">
        <v>39</v>
      </c>
      <c r="G1" s="2" t="s">
        <v>272</v>
      </c>
      <c r="H1" s="2" t="s">
        <v>273</v>
      </c>
      <c r="I1" s="2" t="s">
        <v>274</v>
      </c>
      <c r="J1" s="2" t="s">
        <v>275</v>
      </c>
    </row>
    <row r="2" spans="1:10">
      <c r="A2" s="4" t="s">
        <v>276</v>
      </c>
      <c r="G2" s="5" t="n">
        <v>1000000</v>
      </c>
    </row>
    <row r="3" spans="1:10">
      <c r="A3" s="4" t="s">
        <v>277</v>
      </c>
      <c r="G3" s="4" t="s">
        <v>278</v>
      </c>
    </row>
    <row r="4" spans="1:10">
      <c r="A4" s="4" t="s">
        <v>279</v>
      </c>
      <c r="E4" s="4" t="s">
        <v>280</v>
      </c>
      <c r="G4" s="4" t="s">
        <v>281</v>
      </c>
    </row>
    <row r="5" spans="1:10">
      <c r="A5" s="4" t="s">
        <v>282</v>
      </c>
      <c r="I5" s="4" t="s">
        <v>283</v>
      </c>
    </row>
    <row r="6" spans="1:10">
      <c r="A6" s="4" t="s">
        <v>284</v>
      </c>
    </row>
    <row r="7" spans="1:10">
      <c r="A7" s="4" t="s">
        <v>285</v>
      </c>
      <c r="E7" s="6" t="n">
        <v>50000</v>
      </c>
    </row>
    <row r="8" spans="1:10">
      <c r="A8" s="4" t="s">
        <v>286</v>
      </c>
      <c r="E8" s="7" t="n">
        <v>1.75</v>
      </c>
    </row>
    <row r="9" spans="1:10">
      <c r="A9" s="4" t="s">
        <v>287</v>
      </c>
      <c r="J9" s="5" t="n">
        <v>1000000</v>
      </c>
    </row>
    <row r="10" spans="1:10">
      <c r="A10" s="4" t="s">
        <v>288</v>
      </c>
      <c r="E10" s="5" t="n">
        <v>1853669</v>
      </c>
      <c r="F10" s="5" t="n">
        <v>1763669</v>
      </c>
    </row>
    <row r="11" spans="1:10">
      <c r="A11" s="4" t="s">
        <v>289</v>
      </c>
    </row>
    <row r="12" spans="1:10">
      <c r="A12" s="4" t="s">
        <v>285</v>
      </c>
      <c r="E12" s="6" t="n">
        <v>250000</v>
      </c>
    </row>
    <row r="13" spans="1:10">
      <c r="A13" s="4" t="s">
        <v>286</v>
      </c>
      <c r="E13" s="7" t="n">
        <v>1.75</v>
      </c>
    </row>
    <row r="14" spans="1:10">
      <c r="A14" s="4" t="s">
        <v>290</v>
      </c>
    </row>
    <row r="15" spans="1:10">
      <c r="A15" s="4" t="s">
        <v>291</v>
      </c>
      <c r="E15" s="5" t="n">
        <v>150000</v>
      </c>
      <c r="H15" s="5" t="n">
        <v>150000</v>
      </c>
    </row>
    <row r="16" spans="1:10">
      <c r="A16" s="4" t="s">
        <v>282</v>
      </c>
      <c r="E16" s="4" t="s">
        <v>292</v>
      </c>
    </row>
    <row r="17" spans="1:10">
      <c r="A17" s="4" t="s">
        <v>293</v>
      </c>
      <c r="E17" s="5" t="n">
        <v>244537</v>
      </c>
    </row>
    <row r="18" spans="1:10">
      <c r="A18" s="4" t="s">
        <v>294</v>
      </c>
    </row>
    <row r="19" spans="1:10">
      <c r="A19" s="4" t="s">
        <v>295</v>
      </c>
      <c r="E19" s="6" t="n">
        <v>962500</v>
      </c>
    </row>
    <row r="20" spans="1:10">
      <c r="A20" s="4" t="s">
        <v>296</v>
      </c>
    </row>
    <row r="21" spans="1:10">
      <c r="A21" s="4" t="s">
        <v>291</v>
      </c>
      <c r="D21" s="5" t="n">
        <v>25000</v>
      </c>
    </row>
    <row r="22" spans="1:10">
      <c r="A22" s="4" t="s">
        <v>282</v>
      </c>
      <c r="D22" s="4" t="s">
        <v>297</v>
      </c>
    </row>
    <row r="23" spans="1:10">
      <c r="A23" s="4" t="s">
        <v>298</v>
      </c>
      <c r="D23" s="4" t="s">
        <v>299</v>
      </c>
    </row>
    <row r="24" spans="1:10">
      <c r="A24" s="4" t="s">
        <v>300</v>
      </c>
      <c r="D24" s="6" t="n">
        <v>50000</v>
      </c>
    </row>
    <row r="25" spans="1:10">
      <c r="A25" s="4" t="s">
        <v>301</v>
      </c>
      <c r="D25" s="5" t="n">
        <v>1</v>
      </c>
    </row>
    <row r="26" spans="1:10">
      <c r="A26" s="4" t="s">
        <v>296</v>
      </c>
    </row>
    <row r="27" spans="1:10">
      <c r="A27" s="4" t="s">
        <v>302</v>
      </c>
      <c r="D27" s="6" t="n">
        <v>50000</v>
      </c>
    </row>
    <row r="28" spans="1:10">
      <c r="A28" s="4" t="s">
        <v>303</v>
      </c>
      <c r="D28" s="4" t="s">
        <v>304</v>
      </c>
    </row>
    <row r="29" spans="1:10">
      <c r="A29" s="4" t="s">
        <v>305</v>
      </c>
      <c r="E29" s="6" t="n">
        <v>450000</v>
      </c>
    </row>
    <row r="30" spans="1:10">
      <c r="A30" s="4" t="s">
        <v>306</v>
      </c>
      <c r="E30" s="6" t="n">
        <v>369630</v>
      </c>
      <c r="F30" s="6" t="n">
        <v>315571</v>
      </c>
    </row>
    <row r="31" spans="1:10">
      <c r="A31" s="4" t="s">
        <v>307</v>
      </c>
    </row>
    <row r="32" spans="1:10">
      <c r="A32" s="4" t="s">
        <v>291</v>
      </c>
      <c r="B32" s="5" t="n">
        <v>25000</v>
      </c>
      <c r="C32" s="5" t="n">
        <v>25000</v>
      </c>
    </row>
    <row r="33" spans="1:10">
      <c r="A33" s="4" t="s">
        <v>282</v>
      </c>
      <c r="C33" s="4" t="s">
        <v>278</v>
      </c>
    </row>
    <row r="34" spans="1:10">
      <c r="A34" s="4" t="s">
        <v>298</v>
      </c>
      <c r="C34" s="4" t="s">
        <v>299</v>
      </c>
    </row>
    <row r="35" spans="1:10">
      <c r="A35" s="4" t="s">
        <v>300</v>
      </c>
      <c r="C35" s="6" t="n">
        <v>50000</v>
      </c>
    </row>
    <row r="36" spans="1:10">
      <c r="A36" s="4" t="s">
        <v>301</v>
      </c>
      <c r="C36" s="5" t="n">
        <v>1</v>
      </c>
    </row>
    <row r="37" spans="1:10">
      <c r="A37" s="4" t="s">
        <v>302</v>
      </c>
      <c r="C37" s="6" t="n">
        <v>50000</v>
      </c>
    </row>
    <row r="38" spans="1:10">
      <c r="A38" s="4" t="s">
        <v>305</v>
      </c>
      <c r="E38" s="6" t="n">
        <v>512500</v>
      </c>
    </row>
    <row r="39" spans="1:10">
      <c r="A39" s="4" t="s">
        <v>306</v>
      </c>
      <c r="E39" s="6" t="n">
        <v>285368</v>
      </c>
      <c r="F39" s="5" t="n">
        <v>241493</v>
      </c>
    </row>
    <row r="40" spans="1:10">
      <c r="A40" s="4" t="s">
        <v>308</v>
      </c>
      <c r="B40" s="6" t="n">
        <v>50000</v>
      </c>
    </row>
    <row r="41" spans="1:10">
      <c r="A41" s="4" t="s">
        <v>309</v>
      </c>
    </row>
    <row r="42" spans="1:10">
      <c r="A42" s="4" t="s">
        <v>305</v>
      </c>
      <c r="E42" s="5" t="n">
        <v>2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9</v>
      </c>
    </row>
    <row r="2" spans="1:3">
      <c r="A2" s="4" t="s">
        <v>311</v>
      </c>
      <c r="B2" s="5" t="n">
        <v>1962500</v>
      </c>
      <c r="C2" s="5" t="n">
        <v>1962500</v>
      </c>
    </row>
    <row r="3" spans="1:3">
      <c r="A3" s="4" t="s">
        <v>312</v>
      </c>
    </row>
    <row r="4" spans="1:3">
      <c r="A4" s="4" t="s">
        <v>311</v>
      </c>
      <c r="B4" s="6" t="n">
        <v>962500</v>
      </c>
      <c r="C4" s="6" t="n">
        <v>962500</v>
      </c>
    </row>
    <row r="5" spans="1:3">
      <c r="A5" s="4" t="s">
        <v>284</v>
      </c>
    </row>
    <row r="6" spans="1:3">
      <c r="A6" s="4" t="s">
        <v>311</v>
      </c>
      <c r="B6" s="6" t="n">
        <v>1000000</v>
      </c>
      <c r="C6" s="6" t="n">
        <v>1000000</v>
      </c>
    </row>
    <row r="7" spans="1:3">
      <c r="A7" s="4" t="s">
        <v>296</v>
      </c>
    </row>
    <row r="8" spans="1:3">
      <c r="A8" s="4" t="s">
        <v>311</v>
      </c>
      <c r="B8" s="6" t="n">
        <v>475000</v>
      </c>
      <c r="C8" s="6" t="n">
        <v>475000</v>
      </c>
    </row>
    <row r="9" spans="1:3">
      <c r="A9" s="4" t="s">
        <v>307</v>
      </c>
    </row>
    <row r="10" spans="1:3">
      <c r="A10" s="4" t="s">
        <v>311</v>
      </c>
      <c r="B10" s="5" t="n">
        <v>487500</v>
      </c>
      <c r="C10" s="5" t="n">
        <v>487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3"/>
    <col customWidth="1" max="5" min="5" width="14"/>
    <col customWidth="1" max="6" min="6" width="15"/>
    <col customWidth="1" max="7" min="7" width="14"/>
    <col customWidth="1" max="8" min="8" width="14"/>
  </cols>
  <sheetData>
    <row r="1" spans="1:8">
      <c r="A1" s="1" t="s">
        <v>313</v>
      </c>
      <c r="B1" s="2" t="s">
        <v>314</v>
      </c>
      <c r="C1" s="2" t="s">
        <v>315</v>
      </c>
      <c r="D1" s="2" t="s">
        <v>2</v>
      </c>
      <c r="E1" s="2" t="s">
        <v>316</v>
      </c>
      <c r="F1" s="2" t="s">
        <v>272</v>
      </c>
      <c r="G1" s="2" t="s">
        <v>39</v>
      </c>
      <c r="H1" s="2" t="s">
        <v>274</v>
      </c>
    </row>
    <row r="2" spans="1:8">
      <c r="A2" s="4" t="s">
        <v>282</v>
      </c>
      <c r="H2" s="4" t="s">
        <v>283</v>
      </c>
    </row>
    <row r="3" spans="1:8">
      <c r="A3" s="4" t="s">
        <v>317</v>
      </c>
      <c r="B3" s="5" t="n">
        <v>3000000</v>
      </c>
    </row>
    <row r="4" spans="1:8">
      <c r="A4" s="4" t="s">
        <v>318</v>
      </c>
      <c r="B4" s="6" t="n">
        <v>1000000</v>
      </c>
    </row>
    <row r="5" spans="1:8">
      <c r="A5" s="4" t="s">
        <v>319</v>
      </c>
      <c r="D5" s="4" t="s">
        <v>280</v>
      </c>
      <c r="F5" s="4" t="s">
        <v>281</v>
      </c>
    </row>
    <row r="6" spans="1:8">
      <c r="A6" s="4" t="s">
        <v>320</v>
      </c>
    </row>
    <row r="7" spans="1:8">
      <c r="A7" s="4" t="s">
        <v>321</v>
      </c>
      <c r="D7" s="5" t="n">
        <v>3000000</v>
      </c>
    </row>
    <row r="8" spans="1:8">
      <c r="A8" s="4" t="s">
        <v>322</v>
      </c>
      <c r="D8" s="5" t="n">
        <v>3000000</v>
      </c>
    </row>
    <row r="9" spans="1:8">
      <c r="A9" s="4" t="s">
        <v>282</v>
      </c>
      <c r="D9" s="4" t="s">
        <v>283</v>
      </c>
    </row>
    <row r="10" spans="1:8">
      <c r="A10" s="4" t="s">
        <v>323</v>
      </c>
      <c r="D10" s="4" t="s">
        <v>324</v>
      </c>
    </row>
    <row r="11" spans="1:8">
      <c r="A11" s="4" t="s">
        <v>320</v>
      </c>
    </row>
    <row r="12" spans="1:8">
      <c r="A12" s="4" t="s">
        <v>325</v>
      </c>
      <c r="D12" s="7" t="n">
        <v>0.75</v>
      </c>
    </row>
    <row r="13" spans="1:8">
      <c r="A13" s="4" t="s">
        <v>326</v>
      </c>
    </row>
    <row r="14" spans="1:8">
      <c r="A14" s="4" t="s">
        <v>327</v>
      </c>
      <c r="D14" s="5" t="n">
        <v>1000000</v>
      </c>
    </row>
    <row r="15" spans="1:8">
      <c r="A15" s="4" t="s">
        <v>328</v>
      </c>
      <c r="D15" s="6" t="n">
        <v>3333333</v>
      </c>
    </row>
    <row r="16" spans="1:8">
      <c r="A16" s="4" t="s">
        <v>325</v>
      </c>
      <c r="D16" s="7" t="n">
        <v>0.3</v>
      </c>
    </row>
    <row r="17" spans="1:8">
      <c r="A17" s="4" t="s">
        <v>329</v>
      </c>
    </row>
    <row r="18" spans="1:8">
      <c r="A18" s="4" t="s">
        <v>327</v>
      </c>
      <c r="D18" s="5" t="n">
        <v>1000000</v>
      </c>
    </row>
    <row r="19" spans="1:8">
      <c r="A19" s="4" t="s">
        <v>328</v>
      </c>
      <c r="D19" s="6" t="n">
        <v>2222222</v>
      </c>
    </row>
    <row r="20" spans="1:8">
      <c r="A20" s="4" t="s">
        <v>325</v>
      </c>
      <c r="D20" s="7" t="n">
        <v>0.45</v>
      </c>
    </row>
    <row r="21" spans="1:8">
      <c r="A21" s="4" t="s">
        <v>330</v>
      </c>
    </row>
    <row r="22" spans="1:8">
      <c r="A22" s="4" t="s">
        <v>327</v>
      </c>
      <c r="D22" s="5" t="n">
        <v>1000000</v>
      </c>
    </row>
    <row r="23" spans="1:8">
      <c r="A23" s="4" t="s">
        <v>328</v>
      </c>
      <c r="D23" s="6" t="n">
        <v>1818182</v>
      </c>
    </row>
    <row r="24" spans="1:8">
      <c r="A24" s="4" t="s">
        <v>325</v>
      </c>
      <c r="D24" s="7" t="n">
        <v>0.55</v>
      </c>
    </row>
    <row r="25" spans="1:8">
      <c r="A25" s="4" t="s">
        <v>331</v>
      </c>
    </row>
    <row r="26" spans="1:8">
      <c r="A26" s="4" t="s">
        <v>328</v>
      </c>
      <c r="D26" s="6" t="n">
        <v>1333333</v>
      </c>
    </row>
    <row r="27" spans="1:8">
      <c r="A27" s="4" t="s">
        <v>332</v>
      </c>
    </row>
    <row r="28" spans="1:8">
      <c r="A28" s="4" t="s">
        <v>322</v>
      </c>
      <c r="B28" s="5" t="n">
        <v>1000000</v>
      </c>
    </row>
    <row r="29" spans="1:8">
      <c r="A29" s="4" t="s">
        <v>333</v>
      </c>
      <c r="E29" s="5" t="n">
        <v>950000</v>
      </c>
    </row>
    <row r="30" spans="1:8">
      <c r="A30" s="4" t="s">
        <v>334</v>
      </c>
      <c r="D30" s="5" t="n">
        <v>950000</v>
      </c>
    </row>
    <row r="31" spans="1:8">
      <c r="A31" s="4" t="s">
        <v>319</v>
      </c>
      <c r="D31" s="4" t="s">
        <v>335</v>
      </c>
    </row>
    <row r="32" spans="1:8">
      <c r="A32" s="4" t="s">
        <v>336</v>
      </c>
    </row>
    <row r="33" spans="1:8">
      <c r="A33" s="4" t="s">
        <v>328</v>
      </c>
      <c r="E33" s="6" t="n">
        <v>3166666</v>
      </c>
    </row>
    <row r="34" spans="1:8">
      <c r="A34" s="4" t="s">
        <v>333</v>
      </c>
      <c r="E34" s="5" t="n">
        <v>50000</v>
      </c>
    </row>
    <row r="35" spans="1:8">
      <c r="A35" s="4" t="s">
        <v>337</v>
      </c>
    </row>
    <row r="36" spans="1:8">
      <c r="A36" s="4" t="s">
        <v>334</v>
      </c>
      <c r="D36" s="5" t="n">
        <v>850000</v>
      </c>
    </row>
    <row r="37" spans="1:8">
      <c r="A37" s="4" t="s">
        <v>319</v>
      </c>
      <c r="D37" s="4" t="s">
        <v>338</v>
      </c>
    </row>
    <row r="38" spans="1:8">
      <c r="A38" s="4" t="s">
        <v>339</v>
      </c>
    </row>
    <row r="39" spans="1:8">
      <c r="A39" s="4" t="s">
        <v>328</v>
      </c>
      <c r="E39" s="6" t="n">
        <v>1888889</v>
      </c>
    </row>
    <row r="40" spans="1:8">
      <c r="A40" s="4" t="s">
        <v>318</v>
      </c>
      <c r="E40" s="5" t="n">
        <v>850000</v>
      </c>
    </row>
    <row r="41" spans="1:8">
      <c r="A41" s="4" t="s">
        <v>333</v>
      </c>
      <c r="E41" s="6" t="n">
        <v>850000</v>
      </c>
    </row>
    <row r="42" spans="1:8">
      <c r="A42" s="4" t="s">
        <v>340</v>
      </c>
      <c r="E42" s="5" t="n">
        <v>300000</v>
      </c>
    </row>
    <row r="43" spans="1:8">
      <c r="A43" s="4" t="s">
        <v>341</v>
      </c>
    </row>
    <row r="44" spans="1:8">
      <c r="A44" s="4" t="s">
        <v>342</v>
      </c>
      <c r="C44" s="5" t="n">
        <v>850000</v>
      </c>
    </row>
    <row r="45" spans="1:8">
      <c r="A45" s="4" t="s">
        <v>334</v>
      </c>
      <c r="D45" s="5" t="n">
        <v>50000</v>
      </c>
    </row>
    <row r="46" spans="1:8">
      <c r="A46" s="4" t="s">
        <v>319</v>
      </c>
      <c r="D46" s="4" t="s">
        <v>335</v>
      </c>
    </row>
    <row r="47" spans="1:8">
      <c r="A47" s="4" t="s">
        <v>244</v>
      </c>
    </row>
    <row r="48" spans="1:8">
      <c r="A48" s="4" t="s">
        <v>334</v>
      </c>
      <c r="D48" s="5" t="n">
        <v>1850000</v>
      </c>
    </row>
    <row r="49" spans="1:8">
      <c r="A49" s="4" t="s">
        <v>306</v>
      </c>
      <c r="D49" s="5" t="n">
        <v>279233</v>
      </c>
      <c r="G49" s="5" t="n">
        <v>2052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6"/>
    <col customWidth="1" max="5" min="5" width="14"/>
    <col customWidth="1" max="6" min="6" width="15"/>
    <col customWidth="1" max="7" min="7" width="14"/>
  </cols>
  <sheetData>
    <row r="1" spans="1:7">
      <c r="A1" s="1" t="s">
        <v>343</v>
      </c>
      <c r="B1" s="2" t="s">
        <v>344</v>
      </c>
      <c r="C1" s="2" t="s">
        <v>345</v>
      </c>
      <c r="D1" s="2" t="s">
        <v>2</v>
      </c>
      <c r="E1" s="2" t="s">
        <v>39</v>
      </c>
      <c r="F1" s="2" t="s">
        <v>272</v>
      </c>
      <c r="G1" s="2" t="s">
        <v>274</v>
      </c>
    </row>
    <row r="2" spans="1:7">
      <c r="A2" s="4" t="s">
        <v>346</v>
      </c>
      <c r="D2" s="4" t="s">
        <v>42</v>
      </c>
      <c r="E2" s="5" t="n">
        <v>65000</v>
      </c>
    </row>
    <row r="3" spans="1:7">
      <c r="A3" s="4" t="s">
        <v>347</v>
      </c>
      <c r="G3" s="4" t="s">
        <v>283</v>
      </c>
    </row>
    <row r="4" spans="1:7">
      <c r="A4" s="4" t="s">
        <v>279</v>
      </c>
      <c r="D4" s="4" t="s">
        <v>280</v>
      </c>
      <c r="F4" s="4" t="s">
        <v>281</v>
      </c>
    </row>
    <row r="5" spans="1:7">
      <c r="A5" s="4" t="s">
        <v>276</v>
      </c>
      <c r="F5" s="5" t="n">
        <v>1000000</v>
      </c>
    </row>
    <row r="6" spans="1:7">
      <c r="A6" s="4" t="s">
        <v>348</v>
      </c>
      <c r="D6" s="5" t="n">
        <v>58004</v>
      </c>
      <c r="E6" s="6" t="n">
        <v>39299</v>
      </c>
    </row>
    <row r="7" spans="1:7">
      <c r="A7" s="4" t="s">
        <v>349</v>
      </c>
    </row>
    <row r="8" spans="1:7">
      <c r="A8" s="4" t="s">
        <v>350</v>
      </c>
      <c r="D8" s="4" t="s">
        <v>351</v>
      </c>
    </row>
    <row r="9" spans="1:7">
      <c r="A9" s="4" t="s">
        <v>352</v>
      </c>
    </row>
    <row r="10" spans="1:7">
      <c r="A10" s="4" t="s">
        <v>347</v>
      </c>
      <c r="C10" s="4" t="s">
        <v>353</v>
      </c>
    </row>
    <row r="11" spans="1:7">
      <c r="A11" s="4" t="s">
        <v>279</v>
      </c>
      <c r="C11" s="4" t="s">
        <v>354</v>
      </c>
    </row>
    <row r="12" spans="1:7">
      <c r="A12" s="4" t="s">
        <v>306</v>
      </c>
      <c r="D12" s="5" t="n">
        <v>5967</v>
      </c>
      <c r="E12" s="6" t="n">
        <v>2842</v>
      </c>
    </row>
    <row r="13" spans="1:7">
      <c r="A13" s="4" t="s">
        <v>348</v>
      </c>
      <c r="C13" s="5" t="n">
        <v>25000</v>
      </c>
    </row>
    <row r="14" spans="1:7">
      <c r="A14" s="4" t="s">
        <v>355</v>
      </c>
    </row>
    <row r="15" spans="1:7">
      <c r="A15" s="4" t="s">
        <v>346</v>
      </c>
      <c r="B15" s="5" t="n">
        <v>15000</v>
      </c>
    </row>
    <row r="16" spans="1:7">
      <c r="A16" s="4" t="s">
        <v>347</v>
      </c>
      <c r="B16" s="4" t="s">
        <v>353</v>
      </c>
    </row>
    <row r="17" spans="1:7">
      <c r="A17" s="4" t="s">
        <v>279</v>
      </c>
      <c r="B17" s="4" t="s">
        <v>356</v>
      </c>
    </row>
    <row r="18" spans="1:7">
      <c r="A18" s="4" t="s">
        <v>306</v>
      </c>
      <c r="D18" s="6" t="n">
        <v>2928</v>
      </c>
      <c r="E18" s="5" t="n">
        <v>1053</v>
      </c>
    </row>
    <row r="19" spans="1:7">
      <c r="A19" s="4" t="s">
        <v>357</v>
      </c>
    </row>
    <row r="20" spans="1:7">
      <c r="A20" s="4" t="s">
        <v>276</v>
      </c>
      <c r="D20" s="6" t="n">
        <v>15000</v>
      </c>
    </row>
    <row r="21" spans="1:7">
      <c r="A21" s="4" t="s">
        <v>348</v>
      </c>
      <c r="D21" s="5" t="n">
        <v>18004</v>
      </c>
    </row>
    <row r="22" spans="1:7">
      <c r="A22" s="4" t="s">
        <v>358</v>
      </c>
    </row>
    <row r="23" spans="1:7">
      <c r="A23" s="4" t="s">
        <v>347</v>
      </c>
      <c r="D23" s="4" t="s">
        <v>359</v>
      </c>
    </row>
    <row r="24" spans="1:7">
      <c r="A24" s="4" t="s">
        <v>360</v>
      </c>
    </row>
    <row r="25" spans="1:7">
      <c r="A25" s="4" t="s">
        <v>347</v>
      </c>
      <c r="D25" s="4" t="s">
        <v>3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15"/>
    <col customWidth="1" max="6" min="6" width="80"/>
    <col customWidth="1" max="7" min="7" width="22"/>
    <col customWidth="1" max="8" min="8" width="21"/>
    <col customWidth="1" max="9" min="9" width="22"/>
    <col customWidth="1" max="10" min="10" width="21"/>
    <col customWidth="1" max="11" min="11" width="21"/>
    <col customWidth="1" max="12" min="12" width="21"/>
    <col customWidth="1" max="13" min="13" width="15"/>
    <col customWidth="1" max="14" min="14" width="14"/>
    <col customWidth="1" max="15" min="15" width="14"/>
  </cols>
  <sheetData>
    <row r="1" spans="1:15">
      <c r="A1" s="1" t="s">
        <v>362</v>
      </c>
      <c r="B1" s="2" t="s">
        <v>363</v>
      </c>
      <c r="C1" s="2" t="s">
        <v>364</v>
      </c>
      <c r="D1" s="2" t="s">
        <v>365</v>
      </c>
      <c r="E1" s="2" t="s">
        <v>344</v>
      </c>
      <c r="F1" s="2" t="s">
        <v>366</v>
      </c>
      <c r="G1" s="2" t="s">
        <v>367</v>
      </c>
      <c r="H1" s="2" t="s">
        <v>368</v>
      </c>
      <c r="I1" s="2" t="s">
        <v>369</v>
      </c>
      <c r="J1" s="2" t="s">
        <v>370</v>
      </c>
      <c r="K1" s="2" t="s">
        <v>371</v>
      </c>
      <c r="L1" s="2" t="s">
        <v>372</v>
      </c>
      <c r="M1" s="2" t="s">
        <v>373</v>
      </c>
      <c r="N1" s="2" t="s">
        <v>374</v>
      </c>
      <c r="O1" s="2" t="s">
        <v>274</v>
      </c>
    </row>
    <row r="2" spans="1:15">
      <c r="A2" s="4" t="s">
        <v>375</v>
      </c>
      <c r="I2" s="6" t="n">
        <v>400</v>
      </c>
    </row>
    <row r="3" spans="1:15">
      <c r="A3" s="4" t="s">
        <v>282</v>
      </c>
      <c r="O3" s="4" t="s">
        <v>283</v>
      </c>
    </row>
    <row r="4" spans="1:15">
      <c r="A4" s="4" t="s">
        <v>376</v>
      </c>
      <c r="I4" s="5" t="n">
        <v>221387</v>
      </c>
      <c r="J4" s="5" t="n">
        <v>87628</v>
      </c>
    </row>
    <row r="5" spans="1:15">
      <c r="A5" s="4" t="s">
        <v>377</v>
      </c>
      <c r="K5" s="5" t="n">
        <v>1000000</v>
      </c>
    </row>
    <row r="6" spans="1:15">
      <c r="A6" s="4" t="s">
        <v>279</v>
      </c>
      <c r="I6" s="4" t="s">
        <v>280</v>
      </c>
      <c r="K6" s="4" t="s">
        <v>281</v>
      </c>
    </row>
    <row r="7" spans="1:15">
      <c r="A7" s="4" t="s">
        <v>378</v>
      </c>
      <c r="I7" s="5" t="n">
        <v>309015</v>
      </c>
      <c r="J7" s="4" t="s">
        <v>42</v>
      </c>
    </row>
    <row r="8" spans="1:15">
      <c r="A8" s="4" t="s">
        <v>379</v>
      </c>
    </row>
    <row r="9" spans="1:15">
      <c r="A9" s="4" t="s">
        <v>380</v>
      </c>
      <c r="I9" s="6" t="n">
        <v>400000</v>
      </c>
    </row>
    <row r="10" spans="1:15">
      <c r="A10" s="4" t="s">
        <v>355</v>
      </c>
    </row>
    <row r="11" spans="1:15">
      <c r="A11" s="4" t="s">
        <v>282</v>
      </c>
      <c r="E11" s="4" t="s">
        <v>353</v>
      </c>
    </row>
    <row r="12" spans="1:15">
      <c r="A12" s="4" t="s">
        <v>306</v>
      </c>
      <c r="I12" s="6" t="n">
        <v>2928</v>
      </c>
      <c r="J12" s="6" t="n">
        <v>1053</v>
      </c>
    </row>
    <row r="13" spans="1:15">
      <c r="A13" s="4" t="s">
        <v>279</v>
      </c>
      <c r="E13" s="4" t="s">
        <v>356</v>
      </c>
    </row>
    <row r="14" spans="1:15">
      <c r="A14" s="4" t="s">
        <v>381</v>
      </c>
    </row>
    <row r="15" spans="1:15">
      <c r="A15" s="4" t="s">
        <v>306</v>
      </c>
      <c r="I15" s="6" t="n">
        <v>18762</v>
      </c>
      <c r="J15" s="6" t="n">
        <v>8610</v>
      </c>
    </row>
    <row r="16" spans="1:15">
      <c r="A16" s="4" t="s">
        <v>382</v>
      </c>
    </row>
    <row r="17" spans="1:15">
      <c r="A17" s="4" t="s">
        <v>282</v>
      </c>
      <c r="F17" s="4" t="s">
        <v>383</v>
      </c>
    </row>
    <row r="18" spans="1:15">
      <c r="A18" s="4" t="s">
        <v>306</v>
      </c>
      <c r="I18" s="6" t="n">
        <v>30788</v>
      </c>
    </row>
    <row r="19" spans="1:15">
      <c r="A19" s="4" t="s">
        <v>291</v>
      </c>
      <c r="F19" s="5" t="n">
        <v>200000</v>
      </c>
      <c r="L19" s="5" t="n">
        <v>100000</v>
      </c>
    </row>
    <row r="20" spans="1:15">
      <c r="A20" s="4" t="s">
        <v>384</v>
      </c>
      <c r="F20" s="4" t="s">
        <v>385</v>
      </c>
    </row>
    <row r="21" spans="1:15">
      <c r="A21" s="4" t="s">
        <v>386</v>
      </c>
      <c r="I21" s="6" t="n">
        <v>205250</v>
      </c>
    </row>
    <row r="22" spans="1:15">
      <c r="A22" s="4" t="s">
        <v>387</v>
      </c>
    </row>
    <row r="23" spans="1:15">
      <c r="A23" s="4" t="s">
        <v>375</v>
      </c>
      <c r="M23" s="6" t="n">
        <v>400</v>
      </c>
    </row>
    <row r="24" spans="1:15">
      <c r="A24" s="4" t="s">
        <v>388</v>
      </c>
    </row>
    <row r="25" spans="1:15">
      <c r="A25" s="4" t="s">
        <v>291</v>
      </c>
      <c r="I25" s="6" t="n">
        <v>200000</v>
      </c>
    </row>
    <row r="26" spans="1:15">
      <c r="A26" s="4" t="s">
        <v>389</v>
      </c>
    </row>
    <row r="27" spans="1:15">
      <c r="A27" s="4" t="s">
        <v>390</v>
      </c>
      <c r="B27" s="5" t="n">
        <v>100000</v>
      </c>
    </row>
    <row r="28" spans="1:15">
      <c r="A28" s="4" t="s">
        <v>386</v>
      </c>
      <c r="I28" s="6" t="n">
        <v>36137</v>
      </c>
      <c r="J28" s="6" t="n">
        <v>20000</v>
      </c>
    </row>
    <row r="29" spans="1:15">
      <c r="A29" s="4" t="s">
        <v>376</v>
      </c>
      <c r="D29" s="5" t="n">
        <v>20000</v>
      </c>
    </row>
    <row r="30" spans="1:15">
      <c r="A30" s="4" t="s">
        <v>391</v>
      </c>
      <c r="I30" s="6" t="n">
        <v>18000</v>
      </c>
    </row>
    <row r="31" spans="1:15">
      <c r="A31" s="4" t="s">
        <v>392</v>
      </c>
    </row>
    <row r="32" spans="1:15">
      <c r="A32" s="4" t="s">
        <v>393</v>
      </c>
      <c r="F32" s="5" t="n">
        <v>25000</v>
      </c>
      <c r="I32" s="6" t="n">
        <v>25000</v>
      </c>
    </row>
    <row r="33" spans="1:15">
      <c r="A33" s="4" t="s">
        <v>394</v>
      </c>
    </row>
    <row r="34" spans="1:15">
      <c r="A34" s="4" t="s">
        <v>393</v>
      </c>
      <c r="F34" s="6" t="n">
        <v>15000</v>
      </c>
      <c r="I34" s="6" t="n">
        <v>15000</v>
      </c>
    </row>
    <row r="35" spans="1:15">
      <c r="A35" s="4" t="s">
        <v>395</v>
      </c>
    </row>
    <row r="36" spans="1:15">
      <c r="A36" s="4" t="s">
        <v>377</v>
      </c>
      <c r="J36" s="6" t="n">
        <v>15000</v>
      </c>
    </row>
    <row r="37" spans="1:15">
      <c r="A37" s="4" t="s">
        <v>396</v>
      </c>
    </row>
    <row r="38" spans="1:15">
      <c r="A38" s="4" t="s">
        <v>393</v>
      </c>
      <c r="F38" s="6" t="n">
        <v>100000</v>
      </c>
    </row>
    <row r="39" spans="1:15">
      <c r="A39" s="4" t="s">
        <v>397</v>
      </c>
    </row>
    <row r="40" spans="1:15">
      <c r="A40" s="4" t="s">
        <v>306</v>
      </c>
      <c r="I40" s="6" t="n">
        <v>8421</v>
      </c>
      <c r="J40" s="6" t="n">
        <v>3000</v>
      </c>
    </row>
    <row r="41" spans="1:15">
      <c r="A41" s="4" t="s">
        <v>398</v>
      </c>
    </row>
    <row r="42" spans="1:15">
      <c r="A42" s="4" t="s">
        <v>380</v>
      </c>
      <c r="C42" s="5" t="n">
        <v>100000</v>
      </c>
    </row>
    <row r="43" spans="1:15">
      <c r="A43" s="4" t="s">
        <v>399</v>
      </c>
    </row>
    <row r="44" spans="1:15">
      <c r="A44" s="4" t="s">
        <v>376</v>
      </c>
      <c r="F44" s="5" t="n">
        <v>100000</v>
      </c>
    </row>
    <row r="45" spans="1:15">
      <c r="A45" s="4" t="s">
        <v>400</v>
      </c>
      <c r="F45" s="4" t="s">
        <v>401</v>
      </c>
    </row>
    <row r="46" spans="1:15">
      <c r="A46" s="4" t="s">
        <v>402</v>
      </c>
    </row>
    <row r="47" spans="1:15">
      <c r="A47" s="4" t="s">
        <v>282</v>
      </c>
      <c r="O47" s="4" t="s">
        <v>403</v>
      </c>
    </row>
    <row r="48" spans="1:15">
      <c r="A48" s="4" t="s">
        <v>404</v>
      </c>
    </row>
    <row r="49" spans="1:15">
      <c r="A49" s="4" t="s">
        <v>405</v>
      </c>
      <c r="G49" s="5" t="n">
        <v>67628</v>
      </c>
    </row>
    <row r="50" spans="1:15">
      <c r="A50" s="4" t="s">
        <v>282</v>
      </c>
      <c r="N50" s="4" t="s">
        <v>406</v>
      </c>
    </row>
    <row r="51" spans="1:15">
      <c r="A51" s="4" t="s">
        <v>376</v>
      </c>
      <c r="H51" s="5" t="n">
        <v>90000</v>
      </c>
    </row>
    <row r="52" spans="1:15">
      <c r="A52" s="4" t="s">
        <v>407</v>
      </c>
    </row>
    <row r="53" spans="1:15">
      <c r="A53" s="4" t="s">
        <v>306</v>
      </c>
      <c r="I53" s="6" t="n">
        <v>30482</v>
      </c>
      <c r="J53" s="5" t="n">
        <v>17882</v>
      </c>
    </row>
    <row r="54" spans="1:15">
      <c r="A54" s="4" t="s">
        <v>382</v>
      </c>
    </row>
    <row r="55" spans="1:15">
      <c r="A55" s="4" t="s">
        <v>390</v>
      </c>
      <c r="B55" s="6" t="n">
        <v>100000</v>
      </c>
    </row>
    <row r="56" spans="1:15">
      <c r="A56" s="4" t="s">
        <v>408</v>
      </c>
    </row>
    <row r="57" spans="1:15">
      <c r="A57" s="4" t="s">
        <v>390</v>
      </c>
      <c r="B57" s="5" t="n">
        <v>200000</v>
      </c>
    </row>
    <row r="58" spans="1:15">
      <c r="A58" s="4" t="s">
        <v>409</v>
      </c>
    </row>
    <row r="59" spans="1:15">
      <c r="A59" s="4" t="s">
        <v>380</v>
      </c>
      <c r="C59" s="6" t="n">
        <v>100000</v>
      </c>
    </row>
    <row r="60" spans="1:15">
      <c r="A60" s="4" t="s">
        <v>410</v>
      </c>
    </row>
    <row r="61" spans="1:15">
      <c r="A61" s="4" t="s">
        <v>380</v>
      </c>
      <c r="C61" s="5" t="n">
        <v>200000</v>
      </c>
    </row>
    <row r="62" spans="1:15">
      <c r="A62" s="4" t="s">
        <v>411</v>
      </c>
    </row>
    <row r="63" spans="1:15">
      <c r="A63" s="4" t="s">
        <v>380</v>
      </c>
      <c r="I63" s="6" t="n">
        <v>300000</v>
      </c>
    </row>
    <row r="64" spans="1:15">
      <c r="A64" s="4" t="s">
        <v>412</v>
      </c>
    </row>
    <row r="65" spans="1:15">
      <c r="A65" s="4" t="s">
        <v>380</v>
      </c>
      <c r="I65" s="5" t="n">
        <v>100000</v>
      </c>
    </row>
    <row r="66" spans="1:15">
      <c r="A66" s="4" t="s">
        <v>413</v>
      </c>
    </row>
    <row r="67" spans="1:15">
      <c r="A67" s="4" t="s">
        <v>375</v>
      </c>
      <c r="G67" s="6" t="n">
        <v>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3</v>
      </c>
      <c r="B1" s="2" t="s">
        <v>1</v>
      </c>
    </row>
    <row r="2" spans="1:3">
      <c r="B2" s="2" t="s">
        <v>2</v>
      </c>
      <c r="C2" s="2" t="s">
        <v>39</v>
      </c>
    </row>
    <row r="3" spans="1:3">
      <c r="A3" s="3" t="s">
        <v>84</v>
      </c>
    </row>
    <row r="4" spans="1:3">
      <c r="A4" s="4" t="s">
        <v>85</v>
      </c>
      <c r="B4" s="5" t="n">
        <v>643269</v>
      </c>
      <c r="C4" s="5" t="n">
        <v>667260</v>
      </c>
    </row>
    <row r="5" spans="1:3">
      <c r="A5" s="4" t="s">
        <v>86</v>
      </c>
      <c r="B5" s="6" t="n">
        <v>21570</v>
      </c>
      <c r="C5" s="4" t="s">
        <v>42</v>
      </c>
    </row>
    <row r="6" spans="1:3">
      <c r="A6" s="4" t="s">
        <v>87</v>
      </c>
      <c r="B6" s="6" t="n">
        <v>69546</v>
      </c>
      <c r="C6" s="6" t="n">
        <v>64107</v>
      </c>
    </row>
    <row r="7" spans="1:3">
      <c r="A7" s="4" t="s">
        <v>88</v>
      </c>
      <c r="B7" s="6" t="n">
        <v>734385</v>
      </c>
      <c r="C7" s="6" t="n">
        <v>731367</v>
      </c>
    </row>
    <row r="8" spans="1:3">
      <c r="A8" s="3" t="s">
        <v>89</v>
      </c>
    </row>
    <row r="9" spans="1:3">
      <c r="A9" s="4" t="s">
        <v>90</v>
      </c>
      <c r="B9" s="4" t="s">
        <v>42</v>
      </c>
      <c r="C9" s="6" t="n">
        <v>-20000</v>
      </c>
    </row>
    <row r="10" spans="1:3">
      <c r="A10" s="3" t="s">
        <v>91</v>
      </c>
    </row>
    <row r="11" spans="1:3">
      <c r="A11" s="4" t="s">
        <v>92</v>
      </c>
      <c r="B11" s="6" t="n">
        <v>261326</v>
      </c>
      <c r="C11" s="6" t="n">
        <v>199576</v>
      </c>
    </row>
    <row r="12" spans="1:3">
      <c r="A12" s="4" t="s">
        <v>87</v>
      </c>
      <c r="B12" s="6" t="n">
        <v>293417</v>
      </c>
      <c r="C12" s="6" t="n">
        <v>298758</v>
      </c>
    </row>
    <row r="13" spans="1:3">
      <c r="A13" s="4" t="s">
        <v>87</v>
      </c>
      <c r="B13" s="4" t="s">
        <v>42</v>
      </c>
      <c r="C13" s="6" t="n">
        <v>-1698</v>
      </c>
    </row>
    <row r="14" spans="1:3">
      <c r="A14" s="4" t="s">
        <v>93</v>
      </c>
      <c r="B14" s="6" t="n">
        <v>554743</v>
      </c>
      <c r="C14" s="6" t="n">
        <v>476636</v>
      </c>
    </row>
    <row r="15" spans="1:3">
      <c r="A15" s="4" t="s">
        <v>94</v>
      </c>
      <c r="B15" s="6" t="n">
        <v>-1289128</v>
      </c>
      <c r="C15" s="6" t="n">
        <v>-1208003</v>
      </c>
    </row>
    <row r="16" spans="1:3">
      <c r="A16" s="4" t="s">
        <v>95</v>
      </c>
      <c r="B16" s="6" t="n">
        <v>-101600</v>
      </c>
      <c r="C16" s="6" t="n">
        <v>-101600</v>
      </c>
    </row>
    <row r="17" spans="1:3">
      <c r="A17" s="4" t="s">
        <v>96</v>
      </c>
      <c r="B17" s="5" t="n">
        <v>-1390728</v>
      </c>
      <c r="C17" s="5" t="n">
        <v>-1309603</v>
      </c>
    </row>
    <row r="18" spans="1:3">
      <c r="A18" s="4" t="s">
        <v>97</v>
      </c>
      <c r="B18" s="4" t="s">
        <v>98</v>
      </c>
      <c r="C18" s="4" t="s">
        <v>99</v>
      </c>
    </row>
    <row r="19" spans="1:3">
      <c r="A19" s="4" t="s">
        <v>100</v>
      </c>
      <c r="B19" s="6" t="n">
        <v>36297576</v>
      </c>
      <c r="C19" s="6" t="n">
        <v>362975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4</v>
      </c>
      <c r="B1" s="2" t="s">
        <v>374</v>
      </c>
      <c r="C1" s="2" t="s">
        <v>273</v>
      </c>
      <c r="D1" s="2" t="s">
        <v>220</v>
      </c>
      <c r="E1" s="2" t="s">
        <v>2</v>
      </c>
      <c r="F1" s="2" t="s">
        <v>39</v>
      </c>
      <c r="G1" s="2" t="s">
        <v>344</v>
      </c>
      <c r="H1" s="2" t="s">
        <v>274</v>
      </c>
    </row>
    <row r="2" spans="1:8">
      <c r="A2" s="4" t="s">
        <v>282</v>
      </c>
      <c r="H2" s="4" t="s">
        <v>283</v>
      </c>
    </row>
    <row r="3" spans="1:8">
      <c r="A3" s="4" t="s">
        <v>376</v>
      </c>
      <c r="E3" s="5" t="n">
        <v>221387</v>
      </c>
      <c r="F3" s="5" t="n">
        <v>87628</v>
      </c>
    </row>
    <row r="4" spans="1:8">
      <c r="A4" s="4" t="s">
        <v>290</v>
      </c>
    </row>
    <row r="5" spans="1:8">
      <c r="A5" s="4" t="s">
        <v>282</v>
      </c>
      <c r="E5" s="4" t="s">
        <v>292</v>
      </c>
    </row>
    <row r="6" spans="1:8">
      <c r="A6" s="4" t="s">
        <v>291</v>
      </c>
      <c r="C6" s="5" t="n">
        <v>150000</v>
      </c>
      <c r="E6" s="5" t="n">
        <v>150000</v>
      </c>
    </row>
    <row r="7" spans="1:8">
      <c r="A7" s="4" t="s">
        <v>404</v>
      </c>
    </row>
    <row r="8" spans="1:8">
      <c r="A8" s="4" t="s">
        <v>282</v>
      </c>
      <c r="B8" s="4" t="s">
        <v>406</v>
      </c>
    </row>
    <row r="9" spans="1:8">
      <c r="A9" s="4" t="s">
        <v>376</v>
      </c>
      <c r="D9" s="5" t="n">
        <v>90000</v>
      </c>
    </row>
    <row r="10" spans="1:8">
      <c r="A10" s="4" t="s">
        <v>415</v>
      </c>
      <c r="B10" s="4" t="s">
        <v>416</v>
      </c>
    </row>
    <row r="11" spans="1:8">
      <c r="A11" s="4" t="s">
        <v>417</v>
      </c>
    </row>
    <row r="12" spans="1:8">
      <c r="A12" s="4" t="s">
        <v>418</v>
      </c>
      <c r="D12" s="6" t="n">
        <v>47500</v>
      </c>
    </row>
    <row r="13" spans="1:8">
      <c r="A13" s="4" t="s">
        <v>282</v>
      </c>
      <c r="B13" s="4" t="s">
        <v>419</v>
      </c>
    </row>
    <row r="14" spans="1:8">
      <c r="A14" s="4" t="s">
        <v>306</v>
      </c>
      <c r="E14" s="6" t="n">
        <v>11400</v>
      </c>
      <c r="F14" s="6" t="n">
        <v>7600</v>
      </c>
    </row>
    <row r="15" spans="1:8">
      <c r="A15" s="4" t="s">
        <v>420</v>
      </c>
    </row>
    <row r="16" spans="1:8">
      <c r="A16" s="4" t="s">
        <v>418</v>
      </c>
      <c r="D16" s="5" t="n">
        <v>25000</v>
      </c>
    </row>
    <row r="17" spans="1:8">
      <c r="A17" s="4" t="s">
        <v>355</v>
      </c>
    </row>
    <row r="18" spans="1:8">
      <c r="A18" s="4" t="s">
        <v>282</v>
      </c>
      <c r="G18" s="4" t="s">
        <v>353</v>
      </c>
    </row>
    <row r="19" spans="1:8">
      <c r="A19" s="4" t="s">
        <v>306</v>
      </c>
      <c r="E19" s="6" t="n">
        <v>2928</v>
      </c>
      <c r="F19" s="6" t="n">
        <v>1053</v>
      </c>
    </row>
    <row r="20" spans="1:8">
      <c r="A20" s="4" t="s">
        <v>421</v>
      </c>
    </row>
    <row r="21" spans="1:8">
      <c r="A21" s="4" t="s">
        <v>306</v>
      </c>
      <c r="E21" s="6" t="n">
        <v>30482</v>
      </c>
      <c r="F21" s="5" t="n">
        <v>17882</v>
      </c>
    </row>
    <row r="22" spans="1:8">
      <c r="A22" s="4" t="s">
        <v>422</v>
      </c>
    </row>
    <row r="23" spans="1:8">
      <c r="A23" s="4" t="s">
        <v>291</v>
      </c>
      <c r="E23" s="6" t="n">
        <v>137500</v>
      </c>
    </row>
    <row r="24" spans="1:8">
      <c r="A24" s="4" t="s">
        <v>423</v>
      </c>
    </row>
    <row r="25" spans="1:8">
      <c r="A25" s="4" t="s">
        <v>291</v>
      </c>
      <c r="E25" s="6" t="n">
        <v>137500</v>
      </c>
    </row>
    <row r="26" spans="1:8">
      <c r="A26" s="4" t="s">
        <v>424</v>
      </c>
    </row>
    <row r="27" spans="1:8">
      <c r="A27" s="4" t="s">
        <v>425</v>
      </c>
      <c r="E27" s="6" t="n">
        <v>250000</v>
      </c>
    </row>
    <row r="28" spans="1:8">
      <c r="A28" s="4" t="s">
        <v>426</v>
      </c>
    </row>
    <row r="29" spans="1:8">
      <c r="A29" s="4" t="s">
        <v>425</v>
      </c>
      <c r="E29" s="5" t="n">
        <v>3850000</v>
      </c>
    </row>
    <row r="30" spans="1:8">
      <c r="A30" s="4" t="s">
        <v>427</v>
      </c>
    </row>
    <row r="31" spans="1:8">
      <c r="A31" s="4" t="s">
        <v>282</v>
      </c>
      <c r="C31" s="4" t="s">
        <v>233</v>
      </c>
    </row>
    <row r="32" spans="1:8">
      <c r="A32" s="4" t="s">
        <v>415</v>
      </c>
      <c r="C32" s="4" t="s">
        <v>416</v>
      </c>
    </row>
    <row r="33" spans="1:8">
      <c r="A33" s="4" t="s">
        <v>428</v>
      </c>
      <c r="C33" s="5" t="n">
        <v>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9</v>
      </c>
    </row>
    <row r="2" spans="1:3">
      <c r="A2" s="4" t="s">
        <v>430</v>
      </c>
      <c r="B2" s="5" t="n">
        <v>187500</v>
      </c>
      <c r="C2" s="5" t="n">
        <v>290128</v>
      </c>
    </row>
    <row r="3" spans="1:3">
      <c r="A3" s="4" t="s">
        <v>431</v>
      </c>
      <c r="B3" s="6" t="n">
        <v>115000</v>
      </c>
      <c r="C3" s="6" t="n">
        <v>202628</v>
      </c>
    </row>
    <row r="4" spans="1:3">
      <c r="A4" s="4" t="s">
        <v>432</v>
      </c>
      <c r="B4" s="6" t="n">
        <v>72500</v>
      </c>
      <c r="C4" s="6" t="n">
        <v>87500</v>
      </c>
    </row>
    <row r="5" spans="1:3">
      <c r="A5" s="4" t="s">
        <v>433</v>
      </c>
    </row>
    <row r="6" spans="1:3">
      <c r="A6" s="4" t="s">
        <v>430</v>
      </c>
      <c r="B6" s="6" t="n">
        <v>47500</v>
      </c>
    </row>
    <row r="7" spans="1:3">
      <c r="A7" s="4" t="s">
        <v>431</v>
      </c>
      <c r="B7" s="6" t="n">
        <v>25000</v>
      </c>
    </row>
    <row r="8" spans="1:3">
      <c r="A8" s="4" t="s">
        <v>432</v>
      </c>
      <c r="B8" s="6" t="n">
        <v>22500</v>
      </c>
    </row>
    <row r="9" spans="1:3">
      <c r="A9" s="4" t="s">
        <v>434</v>
      </c>
    </row>
    <row r="10" spans="1:3">
      <c r="A10" s="4" t="s">
        <v>430</v>
      </c>
      <c r="B10" s="6" t="n">
        <v>90000</v>
      </c>
    </row>
    <row r="11" spans="1:3">
      <c r="A11" s="4" t="s">
        <v>431</v>
      </c>
      <c r="B11" s="6" t="n">
        <v>90000</v>
      </c>
    </row>
    <row r="12" spans="1:3">
      <c r="A12" s="4" t="s">
        <v>432</v>
      </c>
      <c r="B12" s="4" t="s">
        <v>42</v>
      </c>
    </row>
    <row r="13" spans="1:3">
      <c r="A13" s="4" t="s">
        <v>435</v>
      </c>
    </row>
    <row r="14" spans="1:3">
      <c r="A14" s="4" t="s">
        <v>430</v>
      </c>
      <c r="B14" s="6" t="n">
        <v>50000</v>
      </c>
    </row>
    <row r="15" spans="1:3">
      <c r="A15" s="4" t="s">
        <v>431</v>
      </c>
      <c r="B15" s="4" t="s">
        <v>42</v>
      </c>
    </row>
    <row r="16" spans="1:3">
      <c r="A16" s="4" t="s">
        <v>432</v>
      </c>
      <c r="B16" s="5" t="n">
        <v>50000</v>
      </c>
    </row>
    <row r="17" spans="1:3">
      <c r="A17" s="4" t="s">
        <v>436</v>
      </c>
    </row>
    <row r="18" spans="1:3">
      <c r="A18" s="4" t="s">
        <v>430</v>
      </c>
      <c r="C18" s="6" t="n">
        <v>15000</v>
      </c>
    </row>
    <row r="19" spans="1:3">
      <c r="A19" s="4" t="s">
        <v>431</v>
      </c>
      <c r="C19" s="4" t="s">
        <v>42</v>
      </c>
    </row>
    <row r="20" spans="1:3">
      <c r="A20" s="4" t="s">
        <v>432</v>
      </c>
      <c r="C20" s="6" t="n">
        <v>15000</v>
      </c>
    </row>
    <row r="21" spans="1:3">
      <c r="A21" s="4" t="s">
        <v>437</v>
      </c>
    </row>
    <row r="22" spans="1:3">
      <c r="A22" s="4" t="s">
        <v>430</v>
      </c>
      <c r="C22" s="6" t="n">
        <v>67628</v>
      </c>
    </row>
    <row r="23" spans="1:3">
      <c r="A23" s="4" t="s">
        <v>431</v>
      </c>
      <c r="C23" s="6" t="n">
        <v>67628</v>
      </c>
    </row>
    <row r="24" spans="1:3">
      <c r="A24" s="4" t="s">
        <v>432</v>
      </c>
      <c r="C24" s="4" t="s">
        <v>42</v>
      </c>
    </row>
    <row r="25" spans="1:3">
      <c r="A25" s="4" t="s">
        <v>438</v>
      </c>
    </row>
    <row r="26" spans="1:3">
      <c r="A26" s="4" t="s">
        <v>430</v>
      </c>
      <c r="C26" s="6" t="n">
        <v>20000</v>
      </c>
    </row>
    <row r="27" spans="1:3">
      <c r="A27" s="4" t="s">
        <v>431</v>
      </c>
      <c r="C27" s="6" t="n">
        <v>20000</v>
      </c>
    </row>
    <row r="28" spans="1:3">
      <c r="A28" s="4" t="s">
        <v>432</v>
      </c>
      <c r="C28" s="4" t="s">
        <v>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39</v>
      </c>
      <c r="B1" s="2" t="s">
        <v>1</v>
      </c>
    </row>
    <row r="2" spans="1:3">
      <c r="B2" s="2" t="s">
        <v>2</v>
      </c>
      <c r="C2" s="2" t="s">
        <v>39</v>
      </c>
    </row>
    <row r="3" spans="1:3">
      <c r="A3" s="4" t="s">
        <v>257</v>
      </c>
      <c r="B3" s="5" t="n">
        <v>2369711</v>
      </c>
      <c r="C3" s="5" t="n">
        <v>2069711</v>
      </c>
    </row>
    <row r="4" spans="1:3">
      <c r="A4" s="4" t="s">
        <v>263</v>
      </c>
      <c r="B4" s="6" t="n">
        <v>1743658</v>
      </c>
      <c r="C4" s="6" t="n">
        <v>1483923</v>
      </c>
    </row>
    <row r="5" spans="1:3">
      <c r="A5" s="4" t="s">
        <v>440</v>
      </c>
      <c r="B5" s="6" t="n">
        <v>15000</v>
      </c>
    </row>
    <row r="6" spans="1:3">
      <c r="A6" s="4" t="s">
        <v>441</v>
      </c>
      <c r="B6" s="6" t="n">
        <v>478750</v>
      </c>
      <c r="C6" s="6" t="n">
        <v>393750</v>
      </c>
    </row>
    <row r="7" spans="1:3">
      <c r="A7" s="4" t="s">
        <v>442</v>
      </c>
    </row>
    <row r="8" spans="1:3">
      <c r="A8" s="4" t="s">
        <v>443</v>
      </c>
      <c r="B8" s="6" t="n">
        <v>4534</v>
      </c>
    </row>
    <row r="9" spans="1:3">
      <c r="A9" s="4" t="s">
        <v>444</v>
      </c>
      <c r="B9" s="6" t="n">
        <v>54408</v>
      </c>
      <c r="C9" s="6" t="n">
        <v>54408</v>
      </c>
    </row>
    <row r="10" spans="1:3">
      <c r="A10" s="4" t="s">
        <v>261</v>
      </c>
      <c r="B10" s="6" t="n">
        <v>18610</v>
      </c>
      <c r="C10" s="6" t="n">
        <v>15140</v>
      </c>
    </row>
    <row r="11" spans="1:3">
      <c r="A11" s="4" t="s">
        <v>445</v>
      </c>
      <c r="B11" s="6" t="n">
        <v>73108</v>
      </c>
      <c r="C11" s="6" t="n">
        <v>69548</v>
      </c>
    </row>
    <row r="12" spans="1:3">
      <c r="A12" s="4" t="s">
        <v>389</v>
      </c>
    </row>
    <row r="13" spans="1:3">
      <c r="A13" s="4" t="s">
        <v>257</v>
      </c>
      <c r="B13" s="6" t="n">
        <v>2166996</v>
      </c>
    </row>
    <row r="14" spans="1:3">
      <c r="A14" s="4" t="s">
        <v>446</v>
      </c>
    </row>
    <row r="15" spans="1:3">
      <c r="A15" s="4" t="s">
        <v>257</v>
      </c>
      <c r="B15" s="6" t="n">
        <v>121140</v>
      </c>
    </row>
    <row r="16" spans="1:3">
      <c r="A16" s="4" t="s">
        <v>447</v>
      </c>
    </row>
    <row r="17" spans="1:3">
      <c r="A17" s="4" t="s">
        <v>263</v>
      </c>
      <c r="B17" s="6" t="n">
        <v>876074</v>
      </c>
      <c r="C17" s="5" t="n">
        <v>684708</v>
      </c>
    </row>
    <row r="18" spans="1:3">
      <c r="A18" s="4" t="s">
        <v>448</v>
      </c>
    </row>
    <row r="19" spans="1:3">
      <c r="A19" s="4" t="s">
        <v>440</v>
      </c>
      <c r="B19" s="5" t="n">
        <v>1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449</v>
      </c>
      <c r="B1" s="2" t="s">
        <v>450</v>
      </c>
      <c r="C1" s="2" t="s">
        <v>451</v>
      </c>
      <c r="D1" s="2" t="s">
        <v>452</v>
      </c>
      <c r="E1" s="2" t="s">
        <v>453</v>
      </c>
      <c r="F1" s="2" t="s">
        <v>454</v>
      </c>
      <c r="G1" s="2" t="s">
        <v>2</v>
      </c>
      <c r="H1" s="2" t="s">
        <v>39</v>
      </c>
      <c r="I1" s="2" t="s">
        <v>220</v>
      </c>
    </row>
    <row r="2" spans="1:9">
      <c r="A2" s="4" t="s">
        <v>455</v>
      </c>
      <c r="G2" s="6" t="n">
        <v>3415000</v>
      </c>
      <c r="H2" s="6" t="n">
        <v>3415000</v>
      </c>
      <c r="I2" s="6" t="n">
        <v>3415000</v>
      </c>
    </row>
    <row r="3" spans="1:9">
      <c r="A3" s="4" t="s">
        <v>456</v>
      </c>
      <c r="G3" s="5" t="n">
        <v>21570</v>
      </c>
      <c r="H3" s="4" t="s">
        <v>42</v>
      </c>
    </row>
    <row r="4" spans="1:9">
      <c r="A4" s="4" t="s">
        <v>457</v>
      </c>
      <c r="G4" s="4" t="s">
        <v>42</v>
      </c>
      <c r="H4" s="6" t="n">
        <v>1061500</v>
      </c>
    </row>
    <row r="5" spans="1:9">
      <c r="A5" s="4" t="s">
        <v>458</v>
      </c>
      <c r="G5" s="7" t="n">
        <v>0.01</v>
      </c>
      <c r="H5" s="7" t="n">
        <v>0.01</v>
      </c>
    </row>
    <row r="6" spans="1:9">
      <c r="A6" s="4" t="s">
        <v>73</v>
      </c>
      <c r="G6" s="6" t="n">
        <v>2086000</v>
      </c>
      <c r="H6" s="6" t="n">
        <v>2086000</v>
      </c>
    </row>
    <row r="7" spans="1:9">
      <c r="A7" s="4" t="s">
        <v>459</v>
      </c>
      <c r="G7" s="4" t="s">
        <v>460</v>
      </c>
    </row>
    <row r="8" spans="1:9">
      <c r="A8" s="4" t="s">
        <v>461</v>
      </c>
    </row>
    <row r="9" spans="1:9">
      <c r="A9" s="4" t="s">
        <v>462</v>
      </c>
      <c r="D9" s="6" t="n">
        <v>926000</v>
      </c>
    </row>
    <row r="10" spans="1:9">
      <c r="A10" s="4" t="s">
        <v>458</v>
      </c>
      <c r="D10" s="7" t="n">
        <v>0.01</v>
      </c>
    </row>
    <row r="11" spans="1:9">
      <c r="A11" s="4" t="s">
        <v>463</v>
      </c>
      <c r="D11" s="5" t="n">
        <v>1000080</v>
      </c>
    </row>
    <row r="12" spans="1:9">
      <c r="A12" s="4" t="s">
        <v>464</v>
      </c>
      <c r="G12" s="4" t="s">
        <v>465</v>
      </c>
    </row>
    <row r="13" spans="1:9">
      <c r="A13" s="4" t="s">
        <v>466</v>
      </c>
      <c r="G13" s="7" t="n">
        <v>1.08</v>
      </c>
    </row>
    <row r="14" spans="1:9">
      <c r="A14" s="4" t="s">
        <v>73</v>
      </c>
      <c r="G14" s="6" t="n">
        <v>926000</v>
      </c>
    </row>
    <row r="15" spans="1:9">
      <c r="A15" s="4" t="s">
        <v>467</v>
      </c>
      <c r="G15" s="5" t="n">
        <v>225000</v>
      </c>
      <c r="H15" s="5" t="n">
        <v>195000</v>
      </c>
    </row>
    <row r="16" spans="1:9">
      <c r="A16" s="4" t="s">
        <v>468</v>
      </c>
    </row>
    <row r="17" spans="1:9">
      <c r="A17" s="4" t="s">
        <v>462</v>
      </c>
      <c r="C17" s="6" t="n">
        <v>900000</v>
      </c>
    </row>
    <row r="18" spans="1:9">
      <c r="A18" s="4" t="s">
        <v>458</v>
      </c>
      <c r="C18" s="4" t="s">
        <v>469</v>
      </c>
    </row>
    <row r="19" spans="1:9">
      <c r="A19" s="4" t="s">
        <v>463</v>
      </c>
      <c r="C19" s="5" t="n">
        <v>999000</v>
      </c>
    </row>
    <row r="20" spans="1:9">
      <c r="A20" s="4" t="s">
        <v>466</v>
      </c>
      <c r="G20" s="7" t="n">
        <v>1.11</v>
      </c>
    </row>
    <row r="21" spans="1:9">
      <c r="A21" s="4" t="s">
        <v>73</v>
      </c>
      <c r="G21" s="6" t="n">
        <v>900000</v>
      </c>
      <c r="H21" s="6" t="n">
        <v>900000</v>
      </c>
    </row>
    <row r="22" spans="1:9">
      <c r="A22" s="4" t="s">
        <v>470</v>
      </c>
      <c r="G22" s="5" t="n">
        <v>225000</v>
      </c>
      <c r="H22" s="5" t="n">
        <v>195000</v>
      </c>
    </row>
    <row r="23" spans="1:9">
      <c r="A23" s="4" t="s">
        <v>471</v>
      </c>
      <c r="G23" s="4" t="s">
        <v>351</v>
      </c>
    </row>
    <row r="24" spans="1:9">
      <c r="A24" s="4" t="s">
        <v>472</v>
      </c>
    </row>
    <row r="25" spans="1:9">
      <c r="A25" s="4" t="s">
        <v>462</v>
      </c>
      <c r="F25" s="6" t="n">
        <v>1000000</v>
      </c>
    </row>
    <row r="26" spans="1:9">
      <c r="A26" s="4" t="s">
        <v>458</v>
      </c>
      <c r="F26" s="4" t="s">
        <v>469</v>
      </c>
    </row>
    <row r="27" spans="1:9">
      <c r="A27" s="4" t="s">
        <v>466</v>
      </c>
      <c r="G27" s="5" t="n">
        <v>2</v>
      </c>
    </row>
    <row r="28" spans="1:9">
      <c r="A28" s="4" t="s">
        <v>73</v>
      </c>
      <c r="G28" s="6" t="n">
        <v>260000</v>
      </c>
      <c r="H28" s="6" t="n">
        <v>260000</v>
      </c>
    </row>
    <row r="29" spans="1:9">
      <c r="A29" s="4" t="s">
        <v>467</v>
      </c>
      <c r="G29" s="5" t="n">
        <v>312000</v>
      </c>
      <c r="H29" s="5" t="n">
        <v>270400</v>
      </c>
    </row>
    <row r="30" spans="1:9">
      <c r="A30" s="4" t="s">
        <v>473</v>
      </c>
      <c r="F30" s="9" t="n">
        <v>5.5</v>
      </c>
    </row>
    <row r="31" spans="1:9">
      <c r="A31" s="4" t="s">
        <v>474</v>
      </c>
      <c r="G31" s="4" t="s">
        <v>475</v>
      </c>
    </row>
    <row r="32" spans="1:9">
      <c r="A32" s="4" t="s">
        <v>476</v>
      </c>
      <c r="G32" s="4" t="s">
        <v>42</v>
      </c>
      <c r="H32" s="4" t="s">
        <v>42</v>
      </c>
    </row>
    <row r="33" spans="1:9">
      <c r="A33" s="4" t="s">
        <v>477</v>
      </c>
      <c r="G33" s="7" t="n">
        <v>0.04</v>
      </c>
    </row>
    <row r="34" spans="1:9">
      <c r="A34" s="4" t="s">
        <v>478</v>
      </c>
    </row>
    <row r="35" spans="1:9">
      <c r="A35" s="4" t="s">
        <v>458</v>
      </c>
      <c r="F35" s="4" t="s">
        <v>479</v>
      </c>
    </row>
    <row r="36" spans="1:9">
      <c r="A36" s="4" t="s">
        <v>480</v>
      </c>
    </row>
    <row r="37" spans="1:9">
      <c r="A37" s="4" t="s">
        <v>481</v>
      </c>
      <c r="E37" s="6" t="n">
        <v>1000000</v>
      </c>
    </row>
    <row r="38" spans="1:9">
      <c r="A38" s="4" t="s">
        <v>482</v>
      </c>
      <c r="E38" s="6" t="n">
        <v>1000000</v>
      </c>
    </row>
    <row r="39" spans="1:9">
      <c r="A39" s="4" t="s">
        <v>483</v>
      </c>
    </row>
    <row r="40" spans="1:9">
      <c r="A40" s="4" t="s">
        <v>484</v>
      </c>
      <c r="E40" s="4" t="s">
        <v>485</v>
      </c>
    </row>
    <row r="41" spans="1:9">
      <c r="A41" s="4" t="s">
        <v>486</v>
      </c>
    </row>
    <row r="42" spans="1:9">
      <c r="A42" s="4" t="s">
        <v>487</v>
      </c>
      <c r="B42" s="4" t="s">
        <v>488</v>
      </c>
    </row>
    <row r="43" spans="1:9">
      <c r="A43" s="4" t="s">
        <v>455</v>
      </c>
      <c r="B43" s="6" t="n">
        <v>311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9</v>
      </c>
    </row>
    <row r="3" spans="1:3">
      <c r="A3" s="3" t="s">
        <v>160</v>
      </c>
    </row>
    <row r="4" spans="1:3">
      <c r="A4" s="4" t="s">
        <v>490</v>
      </c>
      <c r="B4" s="6" t="n">
        <v>3415000</v>
      </c>
      <c r="C4" s="6" t="n">
        <v>3415000</v>
      </c>
    </row>
    <row r="5" spans="1:3">
      <c r="A5" s="4" t="s">
        <v>491</v>
      </c>
      <c r="B5" s="4" t="s">
        <v>492</v>
      </c>
      <c r="C5" s="4" t="s">
        <v>492</v>
      </c>
    </row>
    <row r="6" spans="1:3">
      <c r="A6" s="4" t="s">
        <v>493</v>
      </c>
      <c r="B6" s="4" t="s">
        <v>42</v>
      </c>
      <c r="C6" s="4" t="s">
        <v>42</v>
      </c>
    </row>
    <row r="7" spans="1:3">
      <c r="A7" s="4" t="s">
        <v>494</v>
      </c>
      <c r="B7" s="4" t="s">
        <v>42</v>
      </c>
      <c r="C7" s="4" t="s">
        <v>42</v>
      </c>
    </row>
    <row r="8" spans="1:3">
      <c r="A8" s="4" t="s">
        <v>495</v>
      </c>
      <c r="B8" s="4" t="s">
        <v>42</v>
      </c>
      <c r="C8" s="4" t="s">
        <v>42</v>
      </c>
    </row>
    <row r="9" spans="1:3">
      <c r="A9" s="4" t="s">
        <v>496</v>
      </c>
      <c r="B9" s="4" t="s">
        <v>42</v>
      </c>
      <c r="C9" s="4" t="s">
        <v>42</v>
      </c>
    </row>
    <row r="10" spans="1:3">
      <c r="A10" s="4" t="s">
        <v>497</v>
      </c>
      <c r="B10" s="4" t="s">
        <v>42</v>
      </c>
      <c r="C10" s="4" t="s">
        <v>42</v>
      </c>
    </row>
    <row r="11" spans="1:3">
      <c r="A11" s="4" t="s">
        <v>498</v>
      </c>
      <c r="B11" s="4" t="s">
        <v>42</v>
      </c>
      <c r="C11" s="4" t="s">
        <v>42</v>
      </c>
    </row>
    <row r="12" spans="1:3">
      <c r="A12" s="4" t="s">
        <v>499</v>
      </c>
      <c r="B12" s="6" t="n">
        <v>3415000</v>
      </c>
      <c r="C12" s="6" t="n">
        <v>3415000</v>
      </c>
    </row>
    <row r="13" spans="1:3">
      <c r="A13" s="4" t="s">
        <v>500</v>
      </c>
      <c r="B13" s="4" t="s">
        <v>492</v>
      </c>
      <c r="C13" s="4" t="s">
        <v>492</v>
      </c>
    </row>
    <row r="14" spans="1:3">
      <c r="A14" s="4" t="s">
        <v>501</v>
      </c>
      <c r="B14" s="6" t="n">
        <v>3415000</v>
      </c>
      <c r="C14" s="6" t="n">
        <v>3415000</v>
      </c>
    </row>
    <row r="15" spans="1:3">
      <c r="A15" s="4" t="s">
        <v>502</v>
      </c>
      <c r="B15" s="4" t="s">
        <v>503</v>
      </c>
      <c r="C15" s="4" t="s">
        <v>5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7"/>
  </cols>
  <sheetData>
    <row r="1" spans="1:4">
      <c r="A1" s="1" t="s">
        <v>504</v>
      </c>
      <c r="C1" s="2" t="s">
        <v>1</v>
      </c>
    </row>
    <row r="2" spans="1:4">
      <c r="C2" s="2" t="s">
        <v>2</v>
      </c>
      <c r="D2" s="2" t="s">
        <v>39</v>
      </c>
    </row>
    <row r="3" spans="1:4">
      <c r="A3" s="4" t="s">
        <v>505</v>
      </c>
      <c r="C3" s="6" t="n">
        <v>3415000</v>
      </c>
      <c r="D3" s="6" t="n">
        <v>3415000</v>
      </c>
    </row>
    <row r="4" spans="1:4">
      <c r="A4" s="4" t="s">
        <v>506</v>
      </c>
      <c r="C4" s="6" t="n">
        <v>3415000</v>
      </c>
      <c r="D4" s="6" t="n">
        <v>3415000</v>
      </c>
    </row>
    <row r="5" spans="1:4">
      <c r="A5" s="4" t="s">
        <v>507</v>
      </c>
    </row>
    <row r="6" spans="1:4">
      <c r="A6" s="4" t="s">
        <v>508</v>
      </c>
      <c r="C6" s="7" t="n">
        <v>0.19</v>
      </c>
      <c r="D6" s="7" t="n">
        <v>0.19</v>
      </c>
    </row>
    <row r="7" spans="1:4">
      <c r="A7" s="4" t="s">
        <v>505</v>
      </c>
      <c r="C7" s="6" t="n">
        <v>2000000</v>
      </c>
      <c r="D7" s="6" t="n">
        <v>2000000</v>
      </c>
    </row>
    <row r="8" spans="1:4">
      <c r="A8" s="4" t="s">
        <v>509</v>
      </c>
      <c r="C8" s="4" t="s">
        <v>510</v>
      </c>
      <c r="D8" s="4" t="s">
        <v>511</v>
      </c>
    </row>
    <row r="9" spans="1:4">
      <c r="A9" s="4" t="s">
        <v>512</v>
      </c>
      <c r="C9" s="4" t="s">
        <v>513</v>
      </c>
      <c r="D9" s="7" t="n">
        <v>0.19</v>
      </c>
    </row>
    <row r="10" spans="1:4">
      <c r="A10" s="4" t="s">
        <v>506</v>
      </c>
      <c r="C10" s="6" t="n">
        <v>2000000</v>
      </c>
      <c r="D10" s="6" t="n">
        <v>2000000</v>
      </c>
    </row>
    <row r="11" spans="1:4">
      <c r="A11" s="4" t="s">
        <v>514</v>
      </c>
      <c r="C11" s="4" t="s">
        <v>513</v>
      </c>
      <c r="D11" s="7" t="n">
        <v>0.19</v>
      </c>
    </row>
    <row r="12" spans="1:4">
      <c r="A12" s="4" t="s">
        <v>515</v>
      </c>
    </row>
    <row r="13" spans="1:4">
      <c r="A13" s="4" t="s">
        <v>508</v>
      </c>
      <c r="C13" s="4" t="s">
        <v>516</v>
      </c>
      <c r="D13" s="7" t="n">
        <v>0.3</v>
      </c>
    </row>
    <row r="14" spans="1:4">
      <c r="A14" s="4" t="s">
        <v>505</v>
      </c>
      <c r="C14" s="6" t="n">
        <v>750000</v>
      </c>
      <c r="D14" s="6" t="n">
        <v>750000</v>
      </c>
    </row>
    <row r="15" spans="1:4">
      <c r="A15" s="4" t="s">
        <v>509</v>
      </c>
      <c r="C15" s="4" t="s">
        <v>510</v>
      </c>
      <c r="D15" s="4" t="s">
        <v>511</v>
      </c>
    </row>
    <row r="16" spans="1:4">
      <c r="A16" s="4" t="s">
        <v>512</v>
      </c>
      <c r="C16" s="4" t="s">
        <v>516</v>
      </c>
      <c r="D16" s="7" t="n">
        <v>0.3</v>
      </c>
    </row>
    <row r="17" spans="1:4">
      <c r="A17" s="4" t="s">
        <v>506</v>
      </c>
      <c r="C17" s="6" t="n">
        <v>750000</v>
      </c>
      <c r="D17" s="6" t="n">
        <v>750000</v>
      </c>
    </row>
    <row r="18" spans="1:4">
      <c r="A18" s="4" t="s">
        <v>514</v>
      </c>
      <c r="C18" s="4" t="s">
        <v>516</v>
      </c>
      <c r="D18" s="7" t="n">
        <v>0.3</v>
      </c>
    </row>
    <row r="19" spans="1:4">
      <c r="A19" s="4" t="s">
        <v>517</v>
      </c>
    </row>
    <row r="20" spans="1:4">
      <c r="A20" s="4" t="s">
        <v>508</v>
      </c>
      <c r="C20" s="4" t="s">
        <v>518</v>
      </c>
      <c r="D20" s="7" t="n">
        <v>0.75</v>
      </c>
    </row>
    <row r="21" spans="1:4">
      <c r="A21" s="4" t="s">
        <v>505</v>
      </c>
      <c r="C21" s="6" t="n">
        <v>215000</v>
      </c>
      <c r="D21" s="6" t="n">
        <v>215000</v>
      </c>
    </row>
    <row r="22" spans="1:4">
      <c r="A22" s="4" t="s">
        <v>509</v>
      </c>
      <c r="C22" s="4" t="s">
        <v>510</v>
      </c>
      <c r="D22" s="4" t="s">
        <v>511</v>
      </c>
    </row>
    <row r="23" spans="1:4">
      <c r="A23" s="4" t="s">
        <v>512</v>
      </c>
      <c r="C23" s="4" t="s">
        <v>518</v>
      </c>
      <c r="D23" s="7" t="n">
        <v>0.75</v>
      </c>
    </row>
    <row r="24" spans="1:4">
      <c r="A24" s="4" t="s">
        <v>506</v>
      </c>
      <c r="C24" s="6" t="n">
        <v>215000</v>
      </c>
      <c r="D24" s="6" t="n">
        <v>215000</v>
      </c>
    </row>
    <row r="25" spans="1:4">
      <c r="A25" s="4" t="s">
        <v>514</v>
      </c>
      <c r="C25" s="4" t="s">
        <v>518</v>
      </c>
      <c r="D25" s="7" t="n">
        <v>0.75</v>
      </c>
    </row>
    <row r="26" spans="1:4">
      <c r="A26" s="4" t="s">
        <v>519</v>
      </c>
    </row>
    <row r="27" spans="1:4">
      <c r="A27" s="4" t="s">
        <v>508</v>
      </c>
      <c r="C27" s="7" t="n">
        <v>1.25</v>
      </c>
      <c r="D27" s="7" t="n">
        <v>1.25</v>
      </c>
    </row>
    <row r="28" spans="1:4">
      <c r="A28" s="4" t="s">
        <v>505</v>
      </c>
      <c r="C28" s="6" t="n">
        <v>150000</v>
      </c>
      <c r="D28" s="6" t="n">
        <v>150000</v>
      </c>
    </row>
    <row r="29" spans="1:4">
      <c r="A29" s="4" t="s">
        <v>509</v>
      </c>
      <c r="C29" s="4" t="s">
        <v>510</v>
      </c>
      <c r="D29" s="4" t="s">
        <v>511</v>
      </c>
    </row>
    <row r="30" spans="1:4">
      <c r="A30" s="4" t="s">
        <v>512</v>
      </c>
      <c r="C30" s="7" t="n">
        <v>1.25</v>
      </c>
      <c r="D30" s="7" t="n">
        <v>1.25</v>
      </c>
    </row>
    <row r="31" spans="1:4">
      <c r="A31" s="4" t="s">
        <v>506</v>
      </c>
      <c r="C31" s="6" t="n">
        <v>150000</v>
      </c>
      <c r="D31" s="6" t="n">
        <v>150000</v>
      </c>
    </row>
    <row r="32" spans="1:4">
      <c r="A32" s="4" t="s">
        <v>514</v>
      </c>
      <c r="C32" s="7" t="n">
        <v>1.25</v>
      </c>
      <c r="D32" s="7" t="n">
        <v>1.25</v>
      </c>
    </row>
    <row r="33" spans="1:4">
      <c r="A33" s="4" t="s">
        <v>520</v>
      </c>
    </row>
    <row r="34" spans="1:4">
      <c r="A34" s="4" t="s">
        <v>508</v>
      </c>
      <c r="C34" s="7" t="n">
        <v>1.75</v>
      </c>
      <c r="D34" s="7" t="n">
        <v>1.75</v>
      </c>
    </row>
    <row r="35" spans="1:4">
      <c r="A35" s="4" t="s">
        <v>505</v>
      </c>
      <c r="C35" s="6" t="n">
        <v>300000</v>
      </c>
      <c r="D35" s="6" t="n">
        <v>300000</v>
      </c>
    </row>
    <row r="36" spans="1:4">
      <c r="A36" s="4" t="s">
        <v>509</v>
      </c>
      <c r="B36" s="4" t="s">
        <v>521</v>
      </c>
      <c r="C36" s="4" t="s">
        <v>522</v>
      </c>
      <c r="D36" s="4" t="s">
        <v>522</v>
      </c>
    </row>
    <row r="37" spans="1:4">
      <c r="A37" s="4" t="s">
        <v>512</v>
      </c>
      <c r="C37" s="7" t="n">
        <v>1.75</v>
      </c>
      <c r="D37" s="7" t="n">
        <v>1.75</v>
      </c>
    </row>
    <row r="38" spans="1:4">
      <c r="A38" s="4" t="s">
        <v>506</v>
      </c>
      <c r="C38" s="6" t="n">
        <v>300000</v>
      </c>
      <c r="D38" s="6" t="n">
        <v>300000</v>
      </c>
    </row>
    <row r="39" spans="1:4">
      <c r="A39" s="4" t="s">
        <v>514</v>
      </c>
      <c r="C39" s="7" t="n">
        <v>1.75</v>
      </c>
      <c r="D39" s="7" t="n">
        <v>1.75</v>
      </c>
    </row>
    <row r="40" spans="1:4"/>
    <row r="41" spans="1:4">
      <c r="A41" s="4" t="s">
        <v>521</v>
      </c>
      <c r="B41" s="4" t="s">
        <v>523</v>
      </c>
    </row>
  </sheetData>
  <mergeCells count="4">
    <mergeCell ref="A1:B2"/>
    <mergeCell ref="C1:D1"/>
    <mergeCell ref="A40:C40"/>
    <mergeCell ref="B41:C4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24</v>
      </c>
      <c r="B1" s="2" t="s">
        <v>1</v>
      </c>
    </row>
    <row r="2" spans="1:3">
      <c r="B2" s="2" t="s">
        <v>2</v>
      </c>
      <c r="C2" s="2" t="s">
        <v>39</v>
      </c>
    </row>
    <row r="3" spans="1:3">
      <c r="A3" s="4" t="s">
        <v>525</v>
      </c>
      <c r="B3" s="6" t="n">
        <v>2068190</v>
      </c>
    </row>
    <row r="4" spans="1:3">
      <c r="A4" s="4" t="s">
        <v>526</v>
      </c>
      <c r="B4" s="5" t="n">
        <v>28955</v>
      </c>
    </row>
    <row r="5" spans="1:3">
      <c r="A5" s="4" t="s">
        <v>527</v>
      </c>
      <c r="B5" s="6" t="n">
        <v>79545</v>
      </c>
      <c r="C5" s="6" t="n">
        <v>79545</v>
      </c>
    </row>
    <row r="6" spans="1:3">
      <c r="A6" s="4" t="s">
        <v>527</v>
      </c>
      <c r="B6" s="5" t="n">
        <v>1115</v>
      </c>
      <c r="C6" s="5" t="n">
        <v>1590</v>
      </c>
    </row>
    <row r="7" spans="1:3">
      <c r="A7" s="4" t="s">
        <v>528</v>
      </c>
    </row>
    <row r="8" spans="1:3">
      <c r="A8" s="4" t="s">
        <v>529</v>
      </c>
      <c r="B8" s="4" t="s">
        <v>41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45"/>
    <col customWidth="1" max="3" min="3" width="14"/>
  </cols>
  <sheetData>
    <row r="1" spans="1:3">
      <c r="A1" s="1" t="s">
        <v>530</v>
      </c>
      <c r="B1" s="2" t="s">
        <v>1</v>
      </c>
    </row>
    <row r="2" spans="1:3">
      <c r="B2" s="2" t="s">
        <v>2</v>
      </c>
      <c r="C2" s="2" t="s">
        <v>39</v>
      </c>
    </row>
    <row r="3" spans="1:3">
      <c r="A3" s="3" t="s">
        <v>166</v>
      </c>
    </row>
    <row r="4" spans="1:3">
      <c r="A4" s="4" t="s">
        <v>531</v>
      </c>
      <c r="B4" s="5" t="n">
        <v>12700000</v>
      </c>
    </row>
    <row r="5" spans="1:3">
      <c r="A5" s="4" t="s">
        <v>532</v>
      </c>
      <c r="B5" s="4" t="s">
        <v>533</v>
      </c>
    </row>
    <row r="6" spans="1:3">
      <c r="A6" s="4" t="s">
        <v>534</v>
      </c>
      <c r="B6" s="4" t="s">
        <v>229</v>
      </c>
    </row>
    <row r="7" spans="1:3">
      <c r="A7" s="4" t="s">
        <v>535</v>
      </c>
      <c r="B7" s="5" t="n">
        <v>2700000</v>
      </c>
      <c r="C7" s="5" t="n">
        <v>2900000</v>
      </c>
    </row>
    <row r="8" spans="1:3">
      <c r="A8" s="4" t="s">
        <v>536</v>
      </c>
      <c r="B8" s="4" t="s">
        <v>233</v>
      </c>
    </row>
    <row r="9" spans="1:3">
      <c r="A9" s="4" t="s">
        <v>537</v>
      </c>
      <c r="B9" s="4" t="s">
        <v>42</v>
      </c>
    </row>
    <row r="10" spans="1:3">
      <c r="A10" s="4" t="s">
        <v>538</v>
      </c>
      <c r="B10" s="5" t="n">
        <v>245000</v>
      </c>
      <c r="C10" s="5" t="n">
        <v>14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80"/>
    <col customWidth="1" max="5" min="5" width="22"/>
    <col customWidth="1" max="6" min="6" width="21"/>
    <col customWidth="1" max="7" min="7" width="21"/>
    <col customWidth="1" max="8" min="8" width="21"/>
    <col customWidth="1" max="9" min="9" width="15"/>
    <col customWidth="1" max="10" min="10" width="21"/>
    <col customWidth="1" max="11" min="11" width="21"/>
  </cols>
  <sheetData>
    <row r="1" spans="1:11">
      <c r="A1" s="1" t="s">
        <v>539</v>
      </c>
      <c r="B1" s="2" t="s">
        <v>540</v>
      </c>
      <c r="C1" s="2" t="s">
        <v>541</v>
      </c>
      <c r="D1" s="2" t="s">
        <v>542</v>
      </c>
      <c r="E1" s="2" t="s">
        <v>369</v>
      </c>
      <c r="F1" s="2" t="s">
        <v>370</v>
      </c>
      <c r="G1" s="2" t="s">
        <v>372</v>
      </c>
      <c r="H1" s="2" t="s">
        <v>366</v>
      </c>
      <c r="I1" s="2" t="s">
        <v>543</v>
      </c>
      <c r="J1" s="2" t="s">
        <v>544</v>
      </c>
      <c r="K1" s="2" t="s">
        <v>545</v>
      </c>
    </row>
    <row r="2" spans="1:11">
      <c r="A2" s="4" t="s">
        <v>375</v>
      </c>
      <c r="E2" s="6" t="n">
        <v>400</v>
      </c>
    </row>
    <row r="3" spans="1:11">
      <c r="A3" s="4" t="s">
        <v>546</v>
      </c>
      <c r="E3" s="5" t="n">
        <v>77700</v>
      </c>
      <c r="F3" s="5" t="n">
        <v>44350</v>
      </c>
    </row>
    <row r="4" spans="1:11">
      <c r="A4" s="4" t="s">
        <v>422</v>
      </c>
    </row>
    <row r="5" spans="1:11">
      <c r="A5" s="4" t="s">
        <v>291</v>
      </c>
      <c r="E5" s="6" t="n">
        <v>137500</v>
      </c>
    </row>
    <row r="6" spans="1:11">
      <c r="A6" s="4" t="s">
        <v>413</v>
      </c>
    </row>
    <row r="7" spans="1:11">
      <c r="A7" s="4" t="s">
        <v>375</v>
      </c>
      <c r="I7" s="6" t="n">
        <v>400</v>
      </c>
    </row>
    <row r="8" spans="1:11">
      <c r="A8" s="4" t="s">
        <v>547</v>
      </c>
    </row>
    <row r="9" spans="1:11">
      <c r="A9" s="4" t="s">
        <v>291</v>
      </c>
      <c r="E9" s="6" t="n">
        <v>137500</v>
      </c>
    </row>
    <row r="10" spans="1:11">
      <c r="A10" s="4" t="s">
        <v>548</v>
      </c>
    </row>
    <row r="11" spans="1:11">
      <c r="A11" s="4" t="s">
        <v>425</v>
      </c>
      <c r="E11" s="6" t="n">
        <v>250000</v>
      </c>
    </row>
    <row r="12" spans="1:11">
      <c r="A12" s="4" t="s">
        <v>382</v>
      </c>
    </row>
    <row r="13" spans="1:11">
      <c r="A13" s="4" t="s">
        <v>549</v>
      </c>
      <c r="E13" s="6" t="n">
        <v>124260</v>
      </c>
    </row>
    <row r="14" spans="1:11">
      <c r="A14" s="4" t="s">
        <v>291</v>
      </c>
      <c r="G14" s="5" t="n">
        <v>100000</v>
      </c>
      <c r="H14" s="5" t="n">
        <v>200000</v>
      </c>
    </row>
    <row r="15" spans="1:11">
      <c r="A15" s="4" t="s">
        <v>263</v>
      </c>
      <c r="E15" s="6" t="n">
        <v>30788</v>
      </c>
    </row>
    <row r="16" spans="1:11">
      <c r="A16" s="4" t="s">
        <v>550</v>
      </c>
    </row>
    <row r="17" spans="1:11">
      <c r="A17" s="4" t="s">
        <v>425</v>
      </c>
      <c r="C17" s="5" t="n">
        <v>1850000</v>
      </c>
    </row>
    <row r="18" spans="1:11">
      <c r="A18" s="4" t="s">
        <v>551</v>
      </c>
    </row>
    <row r="19" spans="1:11">
      <c r="A19" s="4" t="s">
        <v>291</v>
      </c>
      <c r="K19" s="5" t="n">
        <v>1000000</v>
      </c>
    </row>
    <row r="20" spans="1:11">
      <c r="A20" s="4" t="s">
        <v>552</v>
      </c>
    </row>
    <row r="21" spans="1:11">
      <c r="A21" s="4" t="s">
        <v>291</v>
      </c>
      <c r="J21" s="5" t="n">
        <v>850000</v>
      </c>
    </row>
    <row r="22" spans="1:11">
      <c r="A22" s="4" t="s">
        <v>553</v>
      </c>
    </row>
    <row r="23" spans="1:11">
      <c r="A23" s="4" t="s">
        <v>425</v>
      </c>
      <c r="E23" s="6" t="n">
        <v>2000000</v>
      </c>
    </row>
    <row r="24" spans="1:11">
      <c r="A24" s="4" t="s">
        <v>379</v>
      </c>
    </row>
    <row r="25" spans="1:11">
      <c r="A25" s="4" t="s">
        <v>380</v>
      </c>
      <c r="E25" s="6" t="n">
        <v>400000</v>
      </c>
    </row>
    <row r="26" spans="1:11">
      <c r="A26" s="4" t="s">
        <v>554</v>
      </c>
    </row>
    <row r="27" spans="1:11">
      <c r="A27" s="4" t="s">
        <v>555</v>
      </c>
      <c r="B27" s="5" t="n">
        <v>67628</v>
      </c>
    </row>
    <row r="28" spans="1:11">
      <c r="A28" s="4" t="s">
        <v>375</v>
      </c>
      <c r="B28" s="6" t="n">
        <v>400</v>
      </c>
    </row>
    <row r="29" spans="1:11">
      <c r="A29" s="4" t="s">
        <v>556</v>
      </c>
    </row>
    <row r="30" spans="1:11">
      <c r="A30" s="4" t="s">
        <v>380</v>
      </c>
      <c r="E30" s="6" t="n">
        <v>400000</v>
      </c>
    </row>
    <row r="31" spans="1:11">
      <c r="A31" s="4" t="s">
        <v>263</v>
      </c>
      <c r="E31" s="6" t="n">
        <v>309015</v>
      </c>
    </row>
    <row r="32" spans="1:11">
      <c r="A32" s="4" t="s">
        <v>442</v>
      </c>
    </row>
    <row r="33" spans="1:11">
      <c r="A33" s="4" t="s">
        <v>557</v>
      </c>
      <c r="E33" s="6" t="n">
        <v>4534</v>
      </c>
    </row>
    <row r="34" spans="1:11">
      <c r="A34" s="4" t="s">
        <v>444</v>
      </c>
      <c r="E34" s="6" t="n">
        <v>54408</v>
      </c>
      <c r="F34" s="6" t="n">
        <v>54408</v>
      </c>
    </row>
    <row r="35" spans="1:11">
      <c r="A35" s="4" t="s">
        <v>445</v>
      </c>
      <c r="E35" s="5" t="n">
        <v>73108</v>
      </c>
      <c r="F35" s="5" t="n">
        <v>69548</v>
      </c>
    </row>
    <row r="36" spans="1:11">
      <c r="A36" s="4" t="s">
        <v>558</v>
      </c>
    </row>
    <row r="37" spans="1:11">
      <c r="A37" s="4" t="s">
        <v>559</v>
      </c>
      <c r="D37" s="4" t="s">
        <v>5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5"/>
    <col customWidth="1" max="6" min="6" width="14"/>
    <col customWidth="1" max="7" min="7" width="14"/>
    <col customWidth="1" max="8" min="8" width="16"/>
    <col customWidth="1" max="9" min="9" width="15"/>
    <col customWidth="1" max="10" min="10" width="14"/>
  </cols>
  <sheetData>
    <row r="1" spans="1:10">
      <c r="A1" s="1" t="s">
        <v>561</v>
      </c>
      <c r="B1" s="2" t="s">
        <v>562</v>
      </c>
      <c r="C1" s="2" t="s">
        <v>563</v>
      </c>
      <c r="D1" s="2" t="s">
        <v>564</v>
      </c>
      <c r="E1" s="2" t="s">
        <v>344</v>
      </c>
      <c r="F1" s="2" t="s">
        <v>565</v>
      </c>
      <c r="G1" s="2" t="s">
        <v>566</v>
      </c>
      <c r="H1" s="2" t="s">
        <v>2</v>
      </c>
      <c r="I1" s="2" t="s">
        <v>272</v>
      </c>
      <c r="J1" s="2" t="s">
        <v>274</v>
      </c>
    </row>
    <row r="2" spans="1:10">
      <c r="A2" s="4" t="s">
        <v>567</v>
      </c>
      <c r="J2" s="4" t="s">
        <v>283</v>
      </c>
    </row>
    <row r="3" spans="1:10">
      <c r="A3" s="4" t="s">
        <v>568</v>
      </c>
      <c r="H3" s="4" t="s">
        <v>280</v>
      </c>
      <c r="I3" s="4" t="s">
        <v>281</v>
      </c>
    </row>
    <row r="4" spans="1:10">
      <c r="A4" s="4" t="s">
        <v>569</v>
      </c>
    </row>
    <row r="5" spans="1:10">
      <c r="A5" s="4" t="s">
        <v>570</v>
      </c>
      <c r="D5" s="5" t="n">
        <v>28500</v>
      </c>
    </row>
    <row r="6" spans="1:10">
      <c r="A6" s="4" t="s">
        <v>355</v>
      </c>
    </row>
    <row r="7" spans="1:10">
      <c r="A7" s="4" t="s">
        <v>567</v>
      </c>
      <c r="E7" s="4" t="s">
        <v>353</v>
      </c>
    </row>
    <row r="8" spans="1:10">
      <c r="A8" s="4" t="s">
        <v>568</v>
      </c>
      <c r="E8" s="4" t="s">
        <v>356</v>
      </c>
    </row>
    <row r="9" spans="1:10">
      <c r="A9" s="4" t="s">
        <v>571</v>
      </c>
    </row>
    <row r="10" spans="1:10">
      <c r="A10" s="4" t="s">
        <v>572</v>
      </c>
      <c r="F10" s="5" t="n">
        <v>1400000</v>
      </c>
    </row>
    <row r="11" spans="1:10">
      <c r="A11" s="4" t="s">
        <v>573</v>
      </c>
    </row>
    <row r="12" spans="1:10">
      <c r="A12" s="4" t="s">
        <v>572</v>
      </c>
      <c r="H12" s="5" t="n">
        <v>100000</v>
      </c>
    </row>
    <row r="13" spans="1:10">
      <c r="A13" s="4" t="s">
        <v>569</v>
      </c>
    </row>
    <row r="14" spans="1:10">
      <c r="A14" s="4" t="s">
        <v>572</v>
      </c>
      <c r="C14" s="5" t="n">
        <v>50000</v>
      </c>
    </row>
    <row r="15" spans="1:10">
      <c r="A15" s="4" t="s">
        <v>574</v>
      </c>
      <c r="G15" s="5" t="n">
        <v>36000</v>
      </c>
    </row>
    <row r="16" spans="1:10">
      <c r="A16" s="4" t="s">
        <v>575</v>
      </c>
    </row>
    <row r="17" spans="1:10">
      <c r="A17" s="4" t="s">
        <v>576</v>
      </c>
      <c r="C17" s="5" t="n">
        <v>50000</v>
      </c>
    </row>
    <row r="18" spans="1:10">
      <c r="A18" s="4" t="s">
        <v>567</v>
      </c>
      <c r="C18" s="4" t="s">
        <v>278</v>
      </c>
    </row>
    <row r="19" spans="1:10">
      <c r="A19" s="4" t="s">
        <v>568</v>
      </c>
      <c r="C19" s="4" t="s">
        <v>577</v>
      </c>
    </row>
    <row r="20" spans="1:10">
      <c r="A20" s="4" t="s">
        <v>578</v>
      </c>
    </row>
    <row r="21" spans="1:10">
      <c r="A21" s="4" t="s">
        <v>576</v>
      </c>
      <c r="B21" s="5" t="n">
        <v>37500</v>
      </c>
    </row>
    <row r="22" spans="1:10">
      <c r="A22" s="4" t="s">
        <v>567</v>
      </c>
      <c r="B22" s="4" t="s">
        <v>278</v>
      </c>
    </row>
    <row r="23" spans="1:10">
      <c r="A23" s="4" t="s">
        <v>568</v>
      </c>
      <c r="B23" s="4" t="s">
        <v>579</v>
      </c>
    </row>
    <row r="24" spans="1:10">
      <c r="A24" s="4" t="s">
        <v>580</v>
      </c>
    </row>
    <row r="25" spans="1:10">
      <c r="A25" s="4" t="s">
        <v>576</v>
      </c>
      <c r="B25" s="5" t="n">
        <v>25000</v>
      </c>
    </row>
    <row r="26" spans="1:10">
      <c r="A26" s="4" t="s">
        <v>567</v>
      </c>
      <c r="B26" s="4" t="s">
        <v>278</v>
      </c>
    </row>
    <row r="27" spans="1:10">
      <c r="A27" s="4" t="s">
        <v>568</v>
      </c>
      <c r="B27" s="4" t="s">
        <v>581</v>
      </c>
    </row>
    <row r="28" spans="1:10">
      <c r="A28" s="4" t="s">
        <v>582</v>
      </c>
    </row>
    <row r="29" spans="1:10">
      <c r="A29" s="4" t="s">
        <v>576</v>
      </c>
      <c r="B29" s="5" t="n">
        <v>25000</v>
      </c>
    </row>
    <row r="30" spans="1:10">
      <c r="A30" s="4" t="s">
        <v>567</v>
      </c>
      <c r="B30" s="4" t="s">
        <v>278</v>
      </c>
    </row>
    <row r="31" spans="1:10">
      <c r="A31" s="4" t="s">
        <v>568</v>
      </c>
      <c r="B31" s="4" t="s">
        <v>579</v>
      </c>
    </row>
    <row r="32" spans="1:10">
      <c r="A32" s="4" t="s">
        <v>583</v>
      </c>
    </row>
    <row r="33" spans="1:10">
      <c r="A33" s="4" t="s">
        <v>574</v>
      </c>
      <c r="B33" s="5" t="n">
        <v>14414</v>
      </c>
    </row>
    <row r="34" spans="1:10">
      <c r="A34" s="4" t="s">
        <v>584</v>
      </c>
    </row>
    <row r="35" spans="1:10">
      <c r="A35" s="4" t="s">
        <v>574</v>
      </c>
      <c r="B35" s="5" t="n">
        <v>360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1</v>
      </c>
      <c r="B1" s="2" t="s">
        <v>1</v>
      </c>
    </row>
    <row r="2" spans="1:3">
      <c r="B2" s="2" t="s">
        <v>2</v>
      </c>
      <c r="C2" s="2" t="s">
        <v>39</v>
      </c>
    </row>
    <row r="3" spans="1:3">
      <c r="A3" s="4" t="s">
        <v>102</v>
      </c>
    </row>
    <row r="4" spans="1:3">
      <c r="A4" s="4" t="s">
        <v>103</v>
      </c>
      <c r="B4" s="5" t="n">
        <v>20860</v>
      </c>
      <c r="C4" s="5" t="n">
        <v>20860</v>
      </c>
    </row>
    <row r="5" spans="1:3">
      <c r="A5" s="4" t="s">
        <v>103</v>
      </c>
      <c r="B5" s="6" t="n">
        <v>20860</v>
      </c>
      <c r="C5" s="6" t="n">
        <v>20860</v>
      </c>
    </row>
    <row r="6" spans="1:3">
      <c r="A6" s="4" t="s">
        <v>104</v>
      </c>
    </row>
    <row r="7" spans="1:3">
      <c r="A7" s="4" t="s">
        <v>103</v>
      </c>
      <c r="B7" s="6" t="n">
        <v>39052</v>
      </c>
      <c r="C7" s="6" t="n">
        <v>39052</v>
      </c>
    </row>
    <row r="8" spans="1:3">
      <c r="A8" s="4" t="s">
        <v>103</v>
      </c>
      <c r="B8" s="6" t="n">
        <v>39052</v>
      </c>
      <c r="C8" s="6" t="n">
        <v>39052</v>
      </c>
    </row>
    <row r="9" spans="1:3">
      <c r="A9" s="4" t="s">
        <v>105</v>
      </c>
    </row>
    <row r="10" spans="1:3">
      <c r="A10" s="4" t="s">
        <v>103</v>
      </c>
      <c r="B10" s="6" t="n">
        <v>35526362</v>
      </c>
      <c r="C10" s="6" t="n">
        <v>35643373</v>
      </c>
    </row>
    <row r="11" spans="1:3">
      <c r="A11" s="4" t="s">
        <v>86</v>
      </c>
      <c r="B11" s="6" t="n">
        <v>21570</v>
      </c>
      <c r="C11" s="4" t="s">
        <v>42</v>
      </c>
    </row>
    <row r="12" spans="1:3">
      <c r="A12" s="4" t="s">
        <v>106</v>
      </c>
      <c r="B12" s="6" t="n">
        <v>-117487</v>
      </c>
      <c r="C12" s="6" t="n">
        <v>-117011</v>
      </c>
    </row>
    <row r="13" spans="1:3">
      <c r="A13" s="4" t="s">
        <v>103</v>
      </c>
      <c r="B13" s="6" t="n">
        <v>35430445</v>
      </c>
      <c r="C13" s="6" t="n">
        <v>35526362</v>
      </c>
    </row>
    <row r="14" spans="1:3">
      <c r="A14" s="4" t="s">
        <v>107</v>
      </c>
    </row>
    <row r="15" spans="1:3">
      <c r="A15" s="4" t="s">
        <v>103</v>
      </c>
      <c r="B15" s="6" t="n">
        <v>-3202274</v>
      </c>
      <c r="C15" s="6" t="n">
        <v>-3320875</v>
      </c>
    </row>
    <row r="16" spans="1:3">
      <c r="A16" s="4" t="s">
        <v>108</v>
      </c>
      <c r="B16" s="6" t="n">
        <v>118602</v>
      </c>
      <c r="C16" s="6" t="n">
        <v>118601</v>
      </c>
    </row>
    <row r="17" spans="1:3">
      <c r="A17" s="4" t="s">
        <v>103</v>
      </c>
      <c r="B17" s="6" t="n">
        <v>-3083672</v>
      </c>
      <c r="C17" s="6" t="n">
        <v>-3202274</v>
      </c>
    </row>
    <row r="18" spans="1:3">
      <c r="A18" s="4" t="s">
        <v>109</v>
      </c>
    </row>
    <row r="19" spans="1:3">
      <c r="A19" s="4" t="s">
        <v>103</v>
      </c>
      <c r="B19" s="6" t="n">
        <v>-36679875</v>
      </c>
      <c r="C19" s="6" t="n">
        <v>-35370272</v>
      </c>
    </row>
    <row r="20" spans="1:3">
      <c r="A20" s="4" t="s">
        <v>110</v>
      </c>
      <c r="B20" s="6" t="n">
        <v>-101600</v>
      </c>
      <c r="C20" s="6" t="n">
        <v>-101600</v>
      </c>
    </row>
    <row r="21" spans="1:3">
      <c r="A21" s="4" t="s">
        <v>111</v>
      </c>
      <c r="B21" s="6" t="n">
        <v>-1289128</v>
      </c>
      <c r="C21" s="6" t="n">
        <v>-1208003</v>
      </c>
    </row>
    <row r="22" spans="1:3">
      <c r="A22" s="4" t="s">
        <v>103</v>
      </c>
      <c r="B22" s="6" t="n">
        <v>-38070603</v>
      </c>
      <c r="C22" s="6" t="n">
        <v>-36679875</v>
      </c>
    </row>
    <row r="23" spans="1:3">
      <c r="A23" s="4" t="s">
        <v>112</v>
      </c>
    </row>
    <row r="24" spans="1:3">
      <c r="A24" s="4" t="s">
        <v>103</v>
      </c>
      <c r="B24" s="6" t="n">
        <v>-147101</v>
      </c>
      <c r="C24" s="6" t="n">
        <v>-145511</v>
      </c>
    </row>
    <row r="25" spans="1:3">
      <c r="A25" s="4" t="s">
        <v>108</v>
      </c>
      <c r="B25" s="6" t="n">
        <v>-1115</v>
      </c>
      <c r="C25" s="6" t="n">
        <v>-1590</v>
      </c>
    </row>
    <row r="26" spans="1:3">
      <c r="A26" s="4" t="s">
        <v>103</v>
      </c>
      <c r="B26" s="6" t="n">
        <v>-148216</v>
      </c>
      <c r="C26" s="6" t="n">
        <v>-147101</v>
      </c>
    </row>
    <row r="27" spans="1:3">
      <c r="A27" s="4" t="s">
        <v>103</v>
      </c>
      <c r="B27" s="6" t="n">
        <v>-4442976</v>
      </c>
    </row>
    <row r="28" spans="1:3">
      <c r="A28" s="4" t="s">
        <v>111</v>
      </c>
      <c r="B28" s="6" t="n">
        <v>-1289128</v>
      </c>
      <c r="C28" s="6" t="n">
        <v>-1208003</v>
      </c>
    </row>
    <row r="29" spans="1:3">
      <c r="A29" s="4" t="s">
        <v>103</v>
      </c>
      <c r="B29" s="5" t="n">
        <v>-5812134</v>
      </c>
      <c r="C29" s="5" t="n">
        <v>-44429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5</v>
      </c>
      <c r="B1" s="2" t="s">
        <v>566</v>
      </c>
      <c r="C1" s="2" t="s">
        <v>586</v>
      </c>
      <c r="D1" s="2" t="s">
        <v>587</v>
      </c>
      <c r="E1" s="2" t="s">
        <v>588</v>
      </c>
    </row>
    <row r="2" spans="1:5">
      <c r="A2" s="4" t="s">
        <v>589</v>
      </c>
    </row>
    <row r="3" spans="1:5">
      <c r="A3" s="4" t="s">
        <v>590</v>
      </c>
      <c r="D3" s="4" t="s">
        <v>351</v>
      </c>
    </row>
    <row r="4" spans="1:5">
      <c r="A4" s="4" t="s">
        <v>591</v>
      </c>
    </row>
    <row r="5" spans="1:5">
      <c r="A5" s="4" t="s">
        <v>590</v>
      </c>
      <c r="D5" s="4" t="s">
        <v>283</v>
      </c>
    </row>
    <row r="6" spans="1:5">
      <c r="A6" s="4" t="s">
        <v>592</v>
      </c>
    </row>
    <row r="7" spans="1:5">
      <c r="A7" s="4" t="s">
        <v>590</v>
      </c>
      <c r="D7" s="4" t="s">
        <v>283</v>
      </c>
    </row>
    <row r="8" spans="1:5">
      <c r="A8" s="4" t="s">
        <v>593</v>
      </c>
    </row>
    <row r="9" spans="1:5">
      <c r="A9" s="4" t="s">
        <v>594</v>
      </c>
      <c r="C9" s="5" t="n">
        <v>15860</v>
      </c>
    </row>
    <row r="10" spans="1:5">
      <c r="A10" s="4" t="s">
        <v>595</v>
      </c>
    </row>
    <row r="11" spans="1:5">
      <c r="A11" s="4" t="s">
        <v>594</v>
      </c>
      <c r="C11" s="6" t="n">
        <v>20737</v>
      </c>
    </row>
    <row r="12" spans="1:5">
      <c r="A12" s="4" t="s">
        <v>596</v>
      </c>
    </row>
    <row r="13" spans="1:5">
      <c r="A13" s="4" t="s">
        <v>594</v>
      </c>
      <c r="E13" s="5" t="n">
        <v>200000</v>
      </c>
    </row>
    <row r="14" spans="1:5">
      <c r="A14" s="4" t="s">
        <v>597</v>
      </c>
    </row>
    <row r="15" spans="1:5">
      <c r="A15" s="4" t="s">
        <v>598</v>
      </c>
      <c r="B15" s="5" t="n">
        <v>54886</v>
      </c>
    </row>
    <row r="16" spans="1:5">
      <c r="A16" s="4" t="s">
        <v>599</v>
      </c>
      <c r="B16" s="6" t="n">
        <v>20000</v>
      </c>
    </row>
    <row r="17" spans="1:5">
      <c r="A17" s="4" t="s">
        <v>569</v>
      </c>
    </row>
    <row r="18" spans="1:5">
      <c r="A18" s="4" t="s">
        <v>599</v>
      </c>
      <c r="B18" s="5" t="n">
        <v>36000</v>
      </c>
    </row>
    <row r="19" spans="1:5">
      <c r="A19" s="4" t="s">
        <v>600</v>
      </c>
    </row>
    <row r="20" spans="1:5">
      <c r="A20" s="4" t="s">
        <v>594</v>
      </c>
      <c r="C20" s="5" t="n">
        <v>3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9</v>
      </c>
    </row>
    <row r="3" spans="1:3">
      <c r="A3" s="3" t="s">
        <v>114</v>
      </c>
    </row>
    <row r="4" spans="1:3">
      <c r="A4" s="4" t="s">
        <v>115</v>
      </c>
      <c r="B4" s="5" t="n">
        <v>-1289128</v>
      </c>
      <c r="C4" s="5" t="n">
        <v>-1208003</v>
      </c>
    </row>
    <row r="5" spans="1:3">
      <c r="A5" s="3" t="s">
        <v>116</v>
      </c>
    </row>
    <row r="6" spans="1:3">
      <c r="A6" s="4" t="s">
        <v>117</v>
      </c>
      <c r="B6" s="6" t="n">
        <v>29327</v>
      </c>
      <c r="C6" s="6" t="n">
        <v>33635</v>
      </c>
    </row>
    <row r="7" spans="1:3">
      <c r="A7" s="4" t="s">
        <v>86</v>
      </c>
      <c r="B7" s="6" t="n">
        <v>21570</v>
      </c>
      <c r="C7" s="4" t="s">
        <v>42</v>
      </c>
    </row>
    <row r="8" spans="1:3">
      <c r="A8" s="3" t="s">
        <v>118</v>
      </c>
    </row>
    <row r="9" spans="1:3">
      <c r="A9" s="4" t="s">
        <v>46</v>
      </c>
      <c r="B9" s="6" t="n">
        <v>-16238</v>
      </c>
      <c r="C9" s="6" t="n">
        <v>-18</v>
      </c>
    </row>
    <row r="10" spans="1:3">
      <c r="A10" s="4" t="s">
        <v>119</v>
      </c>
      <c r="B10" s="6" t="n">
        <v>1029312</v>
      </c>
      <c r="C10" s="6" t="n">
        <v>964918</v>
      </c>
    </row>
    <row r="11" spans="1:3">
      <c r="A11" s="4" t="s">
        <v>120</v>
      </c>
      <c r="B11" s="6" t="n">
        <v>-225157</v>
      </c>
      <c r="C11" s="6" t="n">
        <v>-209468</v>
      </c>
    </row>
    <row r="12" spans="1:3">
      <c r="A12" s="3" t="s">
        <v>121</v>
      </c>
    </row>
    <row r="13" spans="1:3">
      <c r="A13" s="4" t="s">
        <v>122</v>
      </c>
      <c r="B13" s="6" t="n">
        <v>221387</v>
      </c>
      <c r="C13" s="6" t="n">
        <v>87628</v>
      </c>
    </row>
    <row r="14" spans="1:3">
      <c r="A14" s="4" t="s">
        <v>123</v>
      </c>
      <c r="B14" s="4" t="s">
        <v>42</v>
      </c>
      <c r="C14" s="6" t="n">
        <v>65000</v>
      </c>
    </row>
    <row r="15" spans="1:3">
      <c r="A15" s="4" t="s">
        <v>124</v>
      </c>
      <c r="B15" s="6" t="n">
        <v>8355</v>
      </c>
      <c r="C15" s="6" t="n">
        <v>44454</v>
      </c>
    </row>
    <row r="16" spans="1:3">
      <c r="A16" s="4" t="s">
        <v>125</v>
      </c>
      <c r="B16" s="6" t="n">
        <v>-4650</v>
      </c>
      <c r="C16" s="6" t="n">
        <v>-5155</v>
      </c>
    </row>
    <row r="17" spans="1:3">
      <c r="A17" s="4" t="s">
        <v>126</v>
      </c>
      <c r="B17" s="6" t="n">
        <v>225092</v>
      </c>
      <c r="C17" s="6" t="n">
        <v>191927</v>
      </c>
    </row>
    <row r="18" spans="1:3">
      <c r="A18" s="4" t="s">
        <v>127</v>
      </c>
      <c r="B18" s="6" t="n">
        <v>-65</v>
      </c>
      <c r="C18" s="6" t="n">
        <v>-17541</v>
      </c>
    </row>
    <row r="19" spans="1:3">
      <c r="A19" s="4" t="s">
        <v>128</v>
      </c>
      <c r="B19" s="6" t="n">
        <v>65</v>
      </c>
      <c r="C19" s="6" t="n">
        <v>17606</v>
      </c>
    </row>
    <row r="20" spans="1:3">
      <c r="A20" s="4" t="s">
        <v>129</v>
      </c>
      <c r="B20" s="4" t="s">
        <v>42</v>
      </c>
      <c r="C20" s="6" t="n">
        <v>65</v>
      </c>
    </row>
    <row r="21" spans="1:3">
      <c r="A21" s="4" t="s">
        <v>130</v>
      </c>
      <c r="B21" s="6" t="n">
        <v>1307</v>
      </c>
      <c r="C21" s="6" t="n">
        <v>1519</v>
      </c>
    </row>
    <row r="22" spans="1:3">
      <c r="A22" s="4" t="s">
        <v>131</v>
      </c>
      <c r="B22" s="5" t="n">
        <v>101600</v>
      </c>
      <c r="C22" s="5" t="n">
        <v>101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2T14:45:47Z</dcterms:created>
  <dcterms:modified xmlns:dcterms="http://purl.org/dc/terms/" xmlns:xsi="http://www.w3.org/2001/XMLSchema-instance" xsi:type="dcterms:W3CDTF">2019-04-12T14:45:47Z</dcterms:modified>
</cp:coreProperties>
</file>